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PARTN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CONTINGENCY" sheetId="13" state="visible" r:id="rId13"/>
    <sheet xmlns:r="http://schemas.openxmlformats.org/officeDocument/2006/relationships" name="SUBSEQUENT EVENTS" sheetId="14" state="visible" r:id="rId14"/>
    <sheet xmlns:r="http://schemas.openxmlformats.org/officeDocument/2006/relationships" name="ORGANIZATION (Tables)" sheetId="15" state="visible" r:id="rId15"/>
    <sheet xmlns:r="http://schemas.openxmlformats.org/officeDocument/2006/relationships" name="RELATED PARTY TRANSACTIONS (Tab" sheetId="16" state="visible" r:id="rId16"/>
    <sheet xmlns:r="http://schemas.openxmlformats.org/officeDocument/2006/relationships" name="INVESTMENTS IN OPERATING PART_2" sheetId="17" state="visible" r:id="rId17"/>
    <sheet xmlns:r="http://schemas.openxmlformats.org/officeDocument/2006/relationships" name="ORGANIZATION (Details)" sheetId="18" state="visible" r:id="rId18"/>
    <sheet xmlns:r="http://schemas.openxmlformats.org/officeDocument/2006/relationships" name="ORGANIZATION - Additional Infor" sheetId="19" state="visible" r:id="rId19"/>
    <sheet xmlns:r="http://schemas.openxmlformats.org/officeDocument/2006/relationships" name="RELATED PARTY TRANSACTIONS - Gr" sheetId="20" state="visible" r:id="rId20"/>
    <sheet xmlns:r="http://schemas.openxmlformats.org/officeDocument/2006/relationships" name="RELATED PARTY TRANSACTIONS - Ma" sheetId="21" state="visible" r:id="rId21"/>
    <sheet xmlns:r="http://schemas.openxmlformats.org/officeDocument/2006/relationships" name="RELATED PARTY TRANSACTIONS - Ad" sheetId="22" state="visible" r:id="rId22"/>
    <sheet xmlns:r="http://schemas.openxmlformats.org/officeDocument/2006/relationships" name="INVESTMENTS IN OPERATING PART_3" sheetId="23" state="visible" r:id="rId23"/>
    <sheet xmlns:r="http://schemas.openxmlformats.org/officeDocument/2006/relationships" name="INVESTMENTS IN OPERATING PART_4" sheetId="24" state="visible" r:id="rId24"/>
    <sheet xmlns:r="http://schemas.openxmlformats.org/officeDocument/2006/relationships" name="INVESTMENTS IN OPERATING PART_5"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36" customWidth="1" min="2" max="2"/>
  </cols>
  <sheetData>
    <row r="1">
      <c r="A1" s="1" t="inlineStr">
        <is>
          <t>Document And Entity Information</t>
        </is>
      </c>
      <c r="B1" s="2" t="inlineStr">
        <is>
          <t>3 Months Ended</t>
        </is>
      </c>
    </row>
    <row r="2">
      <c r="B2" s="2" t="inlineStr">
        <is>
          <t>Jun. 30, 2020shares</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BOSTON CAPITAL TAX CREDIT FUND V LP</t>
        </is>
      </c>
    </row>
    <row r="10">
      <c r="A10" s="4" t="inlineStr">
        <is>
          <t>Entity Central Index Key</t>
        </is>
      </c>
      <c r="B10" s="4" t="inlineStr">
        <is>
          <t>0001267425</t>
        </is>
      </c>
    </row>
    <row r="11">
      <c r="A11" s="4" t="inlineStr">
        <is>
          <t>Current Fiscal Year End Date</t>
        </is>
      </c>
      <c r="B11" s="4" t="inlineStr">
        <is>
          <t>--03-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Common Stock, Shares Outstanding</t>
        </is>
      </c>
      <c r="B15" s="5" t="n">
        <v>0</v>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OPERATING PARTNERSHIPS</t>
        </is>
      </c>
      <c r="B1" s="2" t="inlineStr">
        <is>
          <t>3 Months Ended</t>
        </is>
      </c>
    </row>
    <row r="2">
      <c r="B2" s="2" t="inlineStr">
        <is>
          <t>Jun. 30, 2020</t>
        </is>
      </c>
    </row>
    <row r="3">
      <c r="A3" s="3" t="inlineStr">
        <is>
          <t>INVESTMENTS IN OPERATING LIMITED PARTNERSHIPS</t>
        </is>
      </c>
    </row>
    <row r="4">
      <c r="A4" s="4" t="inlineStr">
        <is>
          <t>INVESTMENTS IN OPERATING LIMITED PARTNERSHIPS</t>
        </is>
      </c>
      <c r="B4" s="4" t="inlineStr">
        <is>
          <t>NOTE D - INVESTMENTS IN OPERATING PARTNERSHIPS
At June 30, 2020 and 2019, the Fund had limited partnership interests in 32 and 45 Operating Partnerships, respectively, which own or are constructing apartment complexes. The breakdown of Operating Partnerships within the Fund at June 30, 2020 and 2019 is as follows:
2020
2019
Series 47
7
12
Series 48
3
9
Series 49
22
24
Total
32
45
Under the terms of the Partnership’s investment in each Operating Partnership, the Fund was required to make capital contributions to the Operating Partnerships. These contributions were payable in installments over several years upon each Operating Partnership achieving specified levels of construction and/or operations.
During the three months ended June 30, 2020, the Fund disposed of one Operating Partnership. A summary of the dispositions by Series for the period ended June 30, 2020 is as follows:
Operating
Sale of
Partnership
Partnership
Underlying
Proceeds
Gain/(Loss)
Interest
Operating
from
on
Transferred
Partnership
Disposition
Disposition
Series 47
—
—
$
—
$
—
Series 48
1
—
33,500
33,500
Series 49
—
—
—
—
Total
1
—
$
33,500
$
33,500
During the three months ended June 30, 2019, no Operating Partnerships were disposed.
The gain (loss)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a result, the amount of gain recognized for tax purposes may be significantly higher than the gain recorded in the financial statements.
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Accordingly, the financial results available for the
COMBINED CONDENSED SUMMARIZED STATEMENTS OF OPERATIONS
Three Months Ended March 31,
(Unaudited)
Total
2020
2019
Revenues
Rental
$
3,702,000
$
4,704,148
Interest and other
149,390
92,913
3,851,390
4,797,061
Expenses
Interest
472,396
667,433
Depreciation and amortization
927,952
1,220,586
Operating expenses
2,647,715
3,462,693
4,048,063
5,350,712
NET LOSS
$
(196,673)
$
(553,651)
Net loss allocated to Boston Capital Tax Credit Fund V L.P.
$
(194,706)
$
(548,114)
Net loss allocated to other Partners
$
(1,967)
$
(5,537)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7
2020
2019
Revenues
Rental
$
818,236
$
1,437,199
Interest and other
49,939
20,952
868,175
1,458,151
Expenses
Interest
94,716
195,302
Depreciation and amortization
182,206
312,346
Operating expenses
591,930
1,091,985
868,852
1,599,633
NET LOSS
$
(677)
$
(141,482)
Net loss allocated to Boston Capital Tax Credit Fund V L.P.
$
(670)
$
(140,067)
Net loss allocated to other Partners
$
(7)
$
(1,41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8
2020
2019
Revenues
Rental
$
374,599
$
782,077
Interest and other
6,244
13,475
380,843
795,552
Expenses
Interest
38,392
100,292
Depreciation and amortization
75,208
200,142
Operating expenses
267,397
586,804
380,997
887,238
NET LOSS
$
(154)
$
(91,686)
Net loss allocated to Boston Capital Tax Credit Fund V L.P.
$
(152)
$
(90,769)
Net loss allocated to other Partners
$
(2)
$
(917)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9
2020
2019
Revenues
Rental
$
2,509,165
$
2,484,872
Interest and other
93,207
58,486
2,602,372
2,543,358
Expenses
Interest
339,288
371,839
Depreciation and amortization
670,538
708,098
Operating expenses
1,788,388
1,783,904
2,798,214
2,863,841
NET LOSS
$
(195,842)
$
(320,483)
Net loss allocated to Boston Capital Tax Credit Fund V L.P.
$
(193,884)
$
(317,278)
Net loss allocated to other Partners
$
(1,958)
$
(3,20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BLE LOSS</t>
        </is>
      </c>
      <c r="B1" s="2" t="inlineStr">
        <is>
          <t>3 Months Ended</t>
        </is>
      </c>
    </row>
    <row r="2">
      <c r="B2" s="2" t="inlineStr">
        <is>
          <t>Jun. 30, 2020</t>
        </is>
      </c>
    </row>
    <row r="3">
      <c r="A3" s="3" t="inlineStr">
        <is>
          <t>TAXABLE LOSS</t>
        </is>
      </c>
    </row>
    <row r="4">
      <c r="A4" s="4" t="inlineStr">
        <is>
          <t>TAXABLE LOSS</t>
        </is>
      </c>
      <c r="B4" s="4" t="inlineStr">
        <is>
          <t>NOTE E - TAXABLE LOSS
The Fund’s taxable loss is expected to differ from its loss for financial reporting purposes. This is primarily due to accounting differences in depreciation incurred by the Operating Partnerships and also differences between the equity method of accounting and the IRS accounting meth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0</t>
        </is>
      </c>
    </row>
    <row r="3">
      <c r="A3" s="3" t="inlineStr">
        <is>
          <t>INCOME TAXES</t>
        </is>
      </c>
    </row>
    <row r="4">
      <c r="A4" s="4" t="inlineStr">
        <is>
          <t>INCOME TAXES</t>
        </is>
      </c>
      <c r="B4" s="4" t="inlineStr">
        <is>
          <t>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6 remain op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Y</t>
        </is>
      </c>
      <c r="B1" s="2" t="inlineStr">
        <is>
          <t>3 Months Ended</t>
        </is>
      </c>
    </row>
    <row r="2">
      <c r="B2" s="2" t="inlineStr">
        <is>
          <t>Jun. 30, 2020</t>
        </is>
      </c>
    </row>
    <row r="3">
      <c r="A3" s="3" t="inlineStr">
        <is>
          <t>CONTINGENCY [Abstract]</t>
        </is>
      </c>
    </row>
    <row r="4">
      <c r="A4" s="4" t="inlineStr">
        <is>
          <t>CONTINGENCY</t>
        </is>
      </c>
      <c r="B4" s="4" t="inlineStr">
        <is>
          <t>NOTE G - CONTINGENCY
The spread of a novel strain of coronavirus (COVID-19) has caused significant business disruptions in the United States beginning February 2020. The economic impact of the business disruptions caused by COVID-19 is uncertain. The extent of any effects these disruptions may have on the operations and financial performance of the Partnership will depend on future developments, including possible impacts on the operations of the underlying real estate of its investments, which cannot be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0</t>
        </is>
      </c>
    </row>
    <row r="3">
      <c r="A3" s="3" t="inlineStr">
        <is>
          <t>SUBSEQUENT EVENTS</t>
        </is>
      </c>
    </row>
    <row r="4">
      <c r="A4" s="4" t="inlineStr">
        <is>
          <t>SUBSEQUENT EVENTS</t>
        </is>
      </c>
      <c r="B4" s="4" t="inlineStr">
        <is>
          <t>NOTE H - SUBSEQUENT EVENTS
Subsequent to June 30, 2020, the Fund has entered into an agreement to transfer the interest in two operating limited partnerships. The estimated transfer price and other terms for the dispositions of the operating limited partnerships have been determined. The estimated proceeds to be received for the operating limited partnerships are $430,000. The estimated gain on the transfer of the operating limited partnerships are $421,000 and are expected to be recognized in the second quarter of fiscal year ending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Tables)</t>
        </is>
      </c>
      <c r="B1" s="2" t="inlineStr">
        <is>
          <t>3 Months Ended</t>
        </is>
      </c>
    </row>
    <row r="2">
      <c r="B2" s="2" t="inlineStr">
        <is>
          <t>Jun. 30, 2020</t>
        </is>
      </c>
    </row>
    <row r="3">
      <c r="A3" s="3" t="inlineStr">
        <is>
          <t>ORGANIZATION</t>
        </is>
      </c>
    </row>
    <row r="4">
      <c r="A4" s="4" t="inlineStr">
        <is>
          <t>Schedule of Limited Partners' Capital Account by Class</t>
        </is>
      </c>
      <c r="B4" s="4" t="inlineStr">
        <is>
          <t>Below is a summary of the BACs sold and total equity raised, by series, as of June 30, 2020:
Series
Closing Date
BACs Sold
Equity Raised
Series 47
April 30, 2004
3,478,334
$
34,783,340
Series 48
August 12, 2004
2,299,372
$
22,993,720
Series 49
April 29, 2005
6,000,000
$
6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Jun. 30, 2020</t>
        </is>
      </c>
    </row>
    <row r="3">
      <c r="A3" s="3" t="inlineStr">
        <is>
          <t>RELATED PARTY TRANSACTIONS</t>
        </is>
      </c>
    </row>
    <row r="4">
      <c r="A4" s="4" t="inlineStr">
        <is>
          <t>Schedule of Gross Management Fee</t>
        </is>
      </c>
      <c r="B4" s="4" t="inlineStr">
        <is>
          <t>The fund management fee accrued for the quarters ended June 30, 2020 and 2019 are as follows:
2020
2019
Series 47
$
37,431
$
62,652
Series 48
19,239
38,835
Series 49
125,070
127,776
Total
$
181,740
$
229,263</t>
        </is>
      </c>
    </row>
    <row r="5">
      <c r="A5" s="4" t="inlineStr">
        <is>
          <t>Schedule of Management Fees Paid</t>
        </is>
      </c>
      <c r="B5" s="4" t="inlineStr">
        <is>
          <t>The fund management fees paid for the quarters ended June 30, 2020 and 2019 are as follows:
2020
2019
Series 47
$
178,678
$
—
Series 48
—
—
Series 49
9,269
—
Total
$
187,9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IN OPERATING PARTNERSHIPS (Tables)</t>
        </is>
      </c>
      <c r="B1" s="2" t="inlineStr">
        <is>
          <t>3 Months Ended</t>
        </is>
      </c>
    </row>
    <row r="2">
      <c r="B2" s="2" t="inlineStr">
        <is>
          <t>Jun. 30, 2020</t>
        </is>
      </c>
    </row>
    <row r="3">
      <c r="A3" s="3" t="inlineStr">
        <is>
          <t>INVESTMENTS IN OPERATING LIMITED PARTNERSHIPS</t>
        </is>
      </c>
    </row>
    <row r="4">
      <c r="A4" s="4" t="inlineStr">
        <is>
          <t>Schedule of Number of Operating Partnerships</t>
        </is>
      </c>
      <c r="B4" s="4" t="inlineStr">
        <is>
          <t>The breakdown of Operating Partnerships within the Fund at June 30, 2020 and 2019 is as follows:
2020
2019
Series 47
7
12
Series 48
3
9
Series 49
22
24
Total
32
45</t>
        </is>
      </c>
    </row>
    <row r="5">
      <c r="A5" s="4" t="inlineStr">
        <is>
          <t>Schedule of Number of Operating Partnerships Disposed</t>
        </is>
      </c>
      <c r="B5" s="4" t="inlineStr">
        <is>
          <t>A summary of the dispositions by Series for the period ended June 30, 2020 is as follows:
Operating
Sale of
Partnership
Partnership
Underlying
Proceeds
Gain/(Loss)
Interest
Operating
from
on
Transferred
Partnership
Disposition
Disposition
Series 47
—
—
$
—
$
—
Series 48
1
—
33,500
33,500
Series 49
—
—
—
—
Total
1
—
$
33,500
$
33,500</t>
        </is>
      </c>
    </row>
    <row r="6">
      <c r="A6" s="4" t="inlineStr">
        <is>
          <t>Schedule of Summarized Statement of Operations in Operating Partnerships</t>
        </is>
      </c>
      <c r="B6" s="4" t="inlineStr">
        <is>
          <t>COMBINED CONDENSED SUMMARIZED STATEMENTS OF OPERATIONS
Six Months Ended June 30,
(Unaudited)
Total
2020
2019
Revenues
Rental
$
3,702,000
$
4,704,148
Interest and other
149,390
92,913
3,851,390
4,797,061
Expenses
Interest
472,396
667,433
Depreciation and amortization
927,952
1,220,586
Operating expenses
2,647,715
3,462,693
4,048,063
5,350,712
NET LOSS
$
(196,673)
$
(553,651)
Net loss allocated to Boston Capital Tax Credit Fund V L.P.
$
(194,706)
$
(548,114)
Net loss allocated to other Partners
$
(1,967)
$
(5,537)
2020
2019
Revenues
Rental
$
818,236
$
1,437,199
Interest and other
49,939
20,952
868,175
1,458,151
Expenses
Interest
94,716
195,302
Depreciation and amortization
182,206
312,346
Operating expenses
591,930
1,091,985
868,852
1,599,633
NET LOSS
$
(677)
$
(141,482)
Net loss allocated to Boston Capital Tax Credit Fund V L.P.
$
(670)
$
(140,067)
Net loss allocated to other Partners
$
(7)
$
(1,415)
2020
2019
Revenues
Rental
$
374,599
$
782,077
Interest and other
6,244
13,475
380,843
795,552
Expenses
Interest
38,392
100,292
Depreciation and amortization
75,208
200,142
Operating expenses
267,397
586,804
380,997
887,238
NET LOSS
$
(154)
$
(91,686)
Net loss allocated to Boston Capital Tax Credit Fund V L.P.
$
(152)
$
(90,769)
Net loss allocated to other Partners
$
(2)
$
(917)
2020
2019
Revenues
Rental
$
2,509,165
$
2,484,872
Interest and other
93,207
58,486
2,602,372
2,543,358
Expenses
Interest
339,288
371,839
Depreciation and amortization
670,538
708,098
Operating expenses
1,788,388
1,783,904
2,798,214
2,863,841
NET LOSS
$
(195,842)
$
(320,483)
Net loss allocated to Boston Capital Tax Credit Fund V L.P.
$
(193,884)
$
(317,278)
Net loss allocated to other Partners
$
(1,958)
$
(3,2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ORGANIZATION (Details) - USD ($)</t>
        </is>
      </c>
      <c r="B1" s="2" t="inlineStr">
        <is>
          <t>3 Months Ended</t>
        </is>
      </c>
    </row>
    <row r="2">
      <c r="B2" s="2" t="inlineStr">
        <is>
          <t>Jun. 30, 2020</t>
        </is>
      </c>
      <c r="C2" s="2" t="inlineStr">
        <is>
          <t>Mar. 31, 2020</t>
        </is>
      </c>
    </row>
    <row r="3">
      <c r="A3" s="3" t="inlineStr">
        <is>
          <t>Capital Unit [Line Items]</t>
        </is>
      </c>
    </row>
    <row r="4">
      <c r="A4" s="4" t="inlineStr">
        <is>
          <t>BACs Issue</t>
        </is>
      </c>
      <c r="B4" s="5" t="n">
        <v>11777706</v>
      </c>
      <c r="C4" s="5" t="n">
        <v>11777706</v>
      </c>
    </row>
    <row r="5">
      <c r="A5" s="4" t="inlineStr">
        <is>
          <t>Equity Raised</t>
        </is>
      </c>
      <c r="B5" s="6" t="n">
        <v>117777060</v>
      </c>
    </row>
    <row r="6">
      <c r="A6" s="4" t="inlineStr">
        <is>
          <t>Series 47 [Member]</t>
        </is>
      </c>
    </row>
    <row r="7">
      <c r="A7" s="3" t="inlineStr">
        <is>
          <t>Capital Unit [Line Items]</t>
        </is>
      </c>
    </row>
    <row r="8">
      <c r="A8" s="4" t="inlineStr">
        <is>
          <t>Closing Date</t>
        </is>
      </c>
      <c r="B8" s="4" t="inlineStr">
        <is>
          <t>Apr. 30,
		2004</t>
        </is>
      </c>
    </row>
    <row r="9">
      <c r="A9" s="4" t="inlineStr">
        <is>
          <t>BACs Issue</t>
        </is>
      </c>
      <c r="B9" s="5" t="n">
        <v>3478334</v>
      </c>
      <c r="C9" s="5" t="n">
        <v>3478334</v>
      </c>
    </row>
    <row r="10">
      <c r="A10" s="4" t="inlineStr">
        <is>
          <t>Equity Raised</t>
        </is>
      </c>
      <c r="B10" s="6" t="n">
        <v>34783340</v>
      </c>
    </row>
    <row r="11">
      <c r="A11" s="4" t="inlineStr">
        <is>
          <t>Series 48 [Member]</t>
        </is>
      </c>
    </row>
    <row r="12">
      <c r="A12" s="3" t="inlineStr">
        <is>
          <t>Capital Unit [Line Items]</t>
        </is>
      </c>
    </row>
    <row r="13">
      <c r="A13" s="4" t="inlineStr">
        <is>
          <t>Closing Date</t>
        </is>
      </c>
      <c r="B13" s="4" t="inlineStr">
        <is>
          <t>Aug. 12,
		2004</t>
        </is>
      </c>
    </row>
    <row r="14">
      <c r="A14" s="4" t="inlineStr">
        <is>
          <t>BACs Issue</t>
        </is>
      </c>
      <c r="B14" s="5" t="n">
        <v>2299372</v>
      </c>
      <c r="C14" s="5" t="n">
        <v>2299372</v>
      </c>
    </row>
    <row r="15">
      <c r="A15" s="4" t="inlineStr">
        <is>
          <t>Equity Raised</t>
        </is>
      </c>
      <c r="B15" s="6" t="n">
        <v>22993720</v>
      </c>
    </row>
    <row r="16">
      <c r="A16" s="4" t="inlineStr">
        <is>
          <t>Series 49 [Member]</t>
        </is>
      </c>
    </row>
    <row r="17">
      <c r="A17" s="3" t="inlineStr">
        <is>
          <t>Capital Unit [Line Items]</t>
        </is>
      </c>
    </row>
    <row r="18">
      <c r="A18" s="4" t="inlineStr">
        <is>
          <t>Closing Date</t>
        </is>
      </c>
      <c r="B18" s="4" t="inlineStr">
        <is>
          <t>Apr. 29,
		2005</t>
        </is>
      </c>
    </row>
    <row r="19">
      <c r="A19" s="4" t="inlineStr">
        <is>
          <t>BACs Issue</t>
        </is>
      </c>
      <c r="B19" s="5" t="n">
        <v>6000000</v>
      </c>
      <c r="C19" s="5" t="n">
        <v>6000000</v>
      </c>
    </row>
    <row r="20">
      <c r="A20" s="4" t="inlineStr">
        <is>
          <t>Equity Raised</t>
        </is>
      </c>
      <c r="B20" s="6" t="n">
        <v>6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ORGANIZATION - Additional Information (Details) - USD ($)</t>
        </is>
      </c>
      <c r="B1" s="2" t="inlineStr">
        <is>
          <t>1 Months Ended</t>
        </is>
      </c>
    </row>
    <row r="2">
      <c r="B2" s="2" t="inlineStr">
        <is>
          <t>Aug. 31, 2004</t>
        </is>
      </c>
      <c r="C2" s="2" t="inlineStr">
        <is>
          <t>Jun. 30, 2020</t>
        </is>
      </c>
      <c r="D2" s="2" t="inlineStr">
        <is>
          <t>Mar. 31, 2020</t>
        </is>
      </c>
    </row>
    <row r="3">
      <c r="A3" s="3" t="inlineStr">
        <is>
          <t>ORGANIZATION</t>
        </is>
      </c>
    </row>
    <row r="4">
      <c r="A4" s="4" t="inlineStr">
        <is>
          <t>Minimum Units Of Limited Partners Beneficial Interest For Sale</t>
        </is>
      </c>
      <c r="C4" s="5" t="n">
        <v>250000</v>
      </c>
    </row>
    <row r="5">
      <c r="A5" s="4" t="inlineStr">
        <is>
          <t>Maximum Units Of Limited Partners Beneficial Interest For Sale</t>
        </is>
      </c>
      <c r="C5" s="5" t="n">
        <v>7000000</v>
      </c>
    </row>
    <row r="6">
      <c r="A6" s="4" t="inlineStr">
        <is>
          <t>Limited Partners Capital Account Per Units</t>
        </is>
      </c>
      <c r="C6" s="6" t="n">
        <v>10</v>
      </c>
    </row>
    <row r="7">
      <c r="A7" s="4" t="inlineStr">
        <is>
          <t>Limited Partners Capital Account Additional Units Registered For Sale</t>
        </is>
      </c>
      <c r="B7" s="5" t="n">
        <v>8500000</v>
      </c>
    </row>
    <row r="8">
      <c r="A8" s="4" t="inlineStr">
        <is>
          <t>Limited Partners' Capital Account, Units Issued</t>
        </is>
      </c>
      <c r="C8" s="5" t="n">
        <v>11777706</v>
      </c>
      <c r="D8" s="5" t="n">
        <v>11777706</v>
      </c>
    </row>
    <row r="9">
      <c r="A9" s="4" t="inlineStr">
        <is>
          <t>Limited Partners' Contributed Capital</t>
        </is>
      </c>
      <c r="C9" s="6" t="n">
        <v>11777706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DENSED BALANCE SHEETS - USD ($)</t>
        </is>
      </c>
      <c r="B1" s="2" t="inlineStr">
        <is>
          <t>Jun. 30, 2020</t>
        </is>
      </c>
      <c r="C1" s="2" t="inlineStr">
        <is>
          <t>Mar. 31, 2020</t>
        </is>
      </c>
    </row>
    <row r="2">
      <c r="A2" s="3" t="inlineStr">
        <is>
          <t>ASSETS</t>
        </is>
      </c>
    </row>
    <row r="3">
      <c r="A3" s="4" t="inlineStr">
        <is>
          <t>INVESTMENTS IN OPERATING PARTNERSHIPS</t>
        </is>
      </c>
      <c r="B3" s="6" t="n">
        <v>0</v>
      </c>
      <c r="C3" s="6" t="n">
        <v>0</v>
      </c>
    </row>
    <row r="4">
      <c r="A4" s="3" t="inlineStr">
        <is>
          <t>OTHER ASSETS</t>
        </is>
      </c>
    </row>
    <row r="5">
      <c r="A5" s="4" t="inlineStr">
        <is>
          <t>Cash and cash equivalents</t>
        </is>
      </c>
      <c r="B5" s="5" t="n">
        <v>1022170</v>
      </c>
      <c r="C5" s="5" t="n">
        <v>1220750</v>
      </c>
    </row>
    <row r="6">
      <c r="A6" s="4" t="inlineStr">
        <is>
          <t>Other assets</t>
        </is>
      </c>
      <c r="B6" s="5" t="n">
        <v>106411</v>
      </c>
      <c r="C6" s="5" t="n">
        <v>106411</v>
      </c>
    </row>
    <row r="7">
      <c r="A7" s="4" t="inlineStr">
        <is>
          <t>Assets</t>
        </is>
      </c>
      <c r="B7" s="5" t="n">
        <v>1128581</v>
      </c>
      <c r="C7" s="5" t="n">
        <v>1327161</v>
      </c>
    </row>
    <row r="8">
      <c r="A8" s="3" t="inlineStr">
        <is>
          <t>LIABILITIES</t>
        </is>
      </c>
    </row>
    <row r="9">
      <c r="A9" s="4" t="inlineStr">
        <is>
          <t>Accounts payable and accrued expenses</t>
        </is>
      </c>
      <c r="B9" s="5" t="n">
        <v>6843</v>
      </c>
      <c r="C9" s="5" t="n">
        <v>9343</v>
      </c>
    </row>
    <row r="10">
      <c r="A10" s="4" t="inlineStr">
        <is>
          <t>Accounts payable - affiliates</t>
        </is>
      </c>
      <c r="B10" s="5" t="n">
        <v>9047387</v>
      </c>
      <c r="C10" s="5" t="n">
        <v>9053594</v>
      </c>
    </row>
    <row r="11">
      <c r="A11" s="4" t="inlineStr">
        <is>
          <t>Capital contributions payable</t>
        </is>
      </c>
      <c r="B11" s="5" t="n">
        <v>101</v>
      </c>
      <c r="C11" s="5" t="n">
        <v>101</v>
      </c>
    </row>
    <row r="12">
      <c r="A12" s="4" t="inlineStr">
        <is>
          <t>Total Liabilities</t>
        </is>
      </c>
      <c r="B12" s="5" t="n">
        <v>9054331</v>
      </c>
      <c r="C12" s="5" t="n">
        <v>9063038</v>
      </c>
    </row>
    <row r="13">
      <c r="A13" s="3" t="inlineStr">
        <is>
          <t>PARTNERS' CAPITAL (DEFICIT)</t>
        </is>
      </c>
    </row>
    <row r="14">
      <c r="A14" s="4" t="inlineStr">
        <is>
          <t>Limited partners</t>
        </is>
      </c>
      <c r="B14" s="5" t="n">
        <v>-7644732</v>
      </c>
      <c r="C14" s="5" t="n">
        <v>-7455334</v>
      </c>
    </row>
    <row r="15">
      <c r="A15" s="4" t="inlineStr">
        <is>
          <t>General Partner</t>
        </is>
      </c>
      <c r="B15" s="5" t="n">
        <v>-281018</v>
      </c>
      <c r="C15" s="5" t="n">
        <v>-280543</v>
      </c>
    </row>
    <row r="16">
      <c r="A16" s="4" t="inlineStr">
        <is>
          <t>Partners Capital</t>
        </is>
      </c>
      <c r="B16" s="5" t="n">
        <v>-7925750</v>
      </c>
      <c r="C16" s="5" t="n">
        <v>-7735877</v>
      </c>
    </row>
    <row r="17">
      <c r="A17" s="4" t="inlineStr">
        <is>
          <t>Liabilities and Stockholders' Equity</t>
        </is>
      </c>
      <c r="B17" s="5" t="n">
        <v>1128581</v>
      </c>
      <c r="C17" s="5" t="n">
        <v>1327161</v>
      </c>
    </row>
    <row r="18">
      <c r="A18" s="4" t="inlineStr">
        <is>
          <t>Series 47 [Member]</t>
        </is>
      </c>
    </row>
    <row r="19">
      <c r="A19" s="3" t="inlineStr">
        <is>
          <t>ASSETS</t>
        </is>
      </c>
    </row>
    <row r="20">
      <c r="A20" s="4" t="inlineStr">
        <is>
          <t>INVESTMENTS IN OPERATING PARTNERSHIPS</t>
        </is>
      </c>
      <c r="B20" s="5" t="n">
        <v>0</v>
      </c>
      <c r="C20" s="5" t="n">
        <v>0</v>
      </c>
    </row>
    <row r="21">
      <c r="A21" s="3" t="inlineStr">
        <is>
          <t>OTHER ASSETS</t>
        </is>
      </c>
    </row>
    <row r="22">
      <c r="A22" s="4" t="inlineStr">
        <is>
          <t>Cash and cash equivalents</t>
        </is>
      </c>
      <c r="B22" s="5" t="n">
        <v>297978</v>
      </c>
      <c r="C22" s="5" t="n">
        <v>496126</v>
      </c>
    </row>
    <row r="23">
      <c r="A23" s="4" t="inlineStr">
        <is>
          <t>Other assets</t>
        </is>
      </c>
      <c r="B23" s="5" t="n">
        <v>0</v>
      </c>
      <c r="C23" s="5" t="n">
        <v>0</v>
      </c>
    </row>
    <row r="24">
      <c r="A24" s="4" t="inlineStr">
        <is>
          <t>Assets</t>
        </is>
      </c>
      <c r="B24" s="5" t="n">
        <v>297978</v>
      </c>
      <c r="C24" s="5" t="n">
        <v>496126</v>
      </c>
    </row>
    <row r="25">
      <c r="A25" s="3" t="inlineStr">
        <is>
          <t>LIABILITIES</t>
        </is>
      </c>
    </row>
    <row r="26">
      <c r="A26" s="4" t="inlineStr">
        <is>
          <t>Accounts payable and accrued expenses</t>
        </is>
      </c>
      <c r="B26" s="5" t="n">
        <v>0</v>
      </c>
      <c r="C26" s="5" t="n">
        <v>6179</v>
      </c>
    </row>
    <row r="27">
      <c r="A27" s="4" t="inlineStr">
        <is>
          <t>Accounts payable - affiliates</t>
        </is>
      </c>
      <c r="B27" s="5" t="n">
        <v>3245461</v>
      </c>
      <c r="C27" s="5" t="n">
        <v>3386708</v>
      </c>
    </row>
    <row r="28">
      <c r="A28" s="4" t="inlineStr">
        <is>
          <t>Capital contributions payable</t>
        </is>
      </c>
      <c r="B28" s="5" t="n">
        <v>0</v>
      </c>
      <c r="C28" s="5" t="n">
        <v>0</v>
      </c>
    </row>
    <row r="29">
      <c r="A29" s="4" t="inlineStr">
        <is>
          <t>Total Liabilities</t>
        </is>
      </c>
      <c r="B29" s="5" t="n">
        <v>3245461</v>
      </c>
      <c r="C29" s="5" t="n">
        <v>3392887</v>
      </c>
    </row>
    <row r="30">
      <c r="A30" s="3" t="inlineStr">
        <is>
          <t>PARTNERS' CAPITAL (DEFICIT)</t>
        </is>
      </c>
    </row>
    <row r="31">
      <c r="A31" s="4" t="inlineStr">
        <is>
          <t>Limited partners</t>
        </is>
      </c>
      <c r="B31" s="5" t="n">
        <v>-2863406</v>
      </c>
      <c r="C31" s="5" t="n">
        <v>-2812811</v>
      </c>
    </row>
    <row r="32">
      <c r="A32" s="4" t="inlineStr">
        <is>
          <t>General Partner</t>
        </is>
      </c>
      <c r="B32" s="5" t="n">
        <v>-84077</v>
      </c>
      <c r="C32" s="5" t="n">
        <v>-83950</v>
      </c>
    </row>
    <row r="33">
      <c r="A33" s="4" t="inlineStr">
        <is>
          <t>Partners Capital</t>
        </is>
      </c>
      <c r="B33" s="5" t="n">
        <v>-2947483</v>
      </c>
      <c r="C33" s="5" t="n">
        <v>-2896761</v>
      </c>
    </row>
    <row r="34">
      <c r="A34" s="4" t="inlineStr">
        <is>
          <t>Liabilities and Stockholders' Equity</t>
        </is>
      </c>
      <c r="B34" s="5" t="n">
        <v>297978</v>
      </c>
      <c r="C34" s="5" t="n">
        <v>496126</v>
      </c>
    </row>
    <row r="35">
      <c r="A35" s="4" t="inlineStr">
        <is>
          <t>Series 48 [Member]</t>
        </is>
      </c>
    </row>
    <row r="36">
      <c r="A36" s="3" t="inlineStr">
        <is>
          <t>ASSETS</t>
        </is>
      </c>
    </row>
    <row r="37">
      <c r="A37" s="4" t="inlineStr">
        <is>
          <t>INVESTMENTS IN OPERATING PARTNERSHIPS</t>
        </is>
      </c>
      <c r="B37" s="5" t="n">
        <v>0</v>
      </c>
      <c r="C37" s="5" t="n">
        <v>0</v>
      </c>
    </row>
    <row r="38">
      <c r="A38" s="3" t="inlineStr">
        <is>
          <t>OTHER ASSETS</t>
        </is>
      </c>
    </row>
    <row r="39">
      <c r="A39" s="4" t="inlineStr">
        <is>
          <t>Cash and cash equivalents</t>
        </is>
      </c>
      <c r="B39" s="5" t="n">
        <v>424027</v>
      </c>
      <c r="C39" s="5" t="n">
        <v>398271</v>
      </c>
    </row>
    <row r="40">
      <c r="A40" s="4" t="inlineStr">
        <is>
          <t>Other assets</t>
        </is>
      </c>
      <c r="B40" s="5" t="n">
        <v>0</v>
      </c>
      <c r="C40" s="5" t="n">
        <v>0</v>
      </c>
    </row>
    <row r="41">
      <c r="A41" s="4" t="inlineStr">
        <is>
          <t>Assets</t>
        </is>
      </c>
      <c r="B41" s="5" t="n">
        <v>424027</v>
      </c>
      <c r="C41" s="5" t="n">
        <v>398271</v>
      </c>
    </row>
    <row r="42">
      <c r="A42" s="3" t="inlineStr">
        <is>
          <t>LIABILITIES</t>
        </is>
      </c>
    </row>
    <row r="43">
      <c r="A43" s="4" t="inlineStr">
        <is>
          <t>Accounts payable and accrued expenses</t>
        </is>
      </c>
      <c r="B43" s="5" t="n">
        <v>6500</v>
      </c>
      <c r="C43" s="5" t="n">
        <v>2500</v>
      </c>
    </row>
    <row r="44">
      <c r="A44" s="4" t="inlineStr">
        <is>
          <t>Accounts payable - affiliates</t>
        </is>
      </c>
      <c r="B44" s="5" t="n">
        <v>1853622</v>
      </c>
      <c r="C44" s="5" t="n">
        <v>1834383</v>
      </c>
    </row>
    <row r="45">
      <c r="A45" s="4" t="inlineStr">
        <is>
          <t>Capital contributions payable</t>
        </is>
      </c>
      <c r="B45" s="5" t="n">
        <v>0</v>
      </c>
      <c r="C45" s="5" t="n">
        <v>0</v>
      </c>
    </row>
    <row r="46">
      <c r="A46" s="4" t="inlineStr">
        <is>
          <t>Total Liabilities</t>
        </is>
      </c>
      <c r="B46" s="5" t="n">
        <v>1860122</v>
      </c>
      <c r="C46" s="5" t="n">
        <v>1836883</v>
      </c>
    </row>
    <row r="47">
      <c r="A47" s="3" t="inlineStr">
        <is>
          <t>PARTNERS' CAPITAL (DEFICIT)</t>
        </is>
      </c>
    </row>
    <row r="48">
      <c r="A48" s="4" t="inlineStr">
        <is>
          <t>Limited partners</t>
        </is>
      </c>
      <c r="B48" s="5" t="n">
        <v>-1381742</v>
      </c>
      <c r="C48" s="5" t="n">
        <v>-1384253</v>
      </c>
    </row>
    <row r="49">
      <c r="A49" s="4" t="inlineStr">
        <is>
          <t>General Partner</t>
        </is>
      </c>
      <c r="B49" s="5" t="n">
        <v>-54353</v>
      </c>
      <c r="C49" s="5" t="n">
        <v>-54359</v>
      </c>
    </row>
    <row r="50">
      <c r="A50" s="4" t="inlineStr">
        <is>
          <t>Partners Capital</t>
        </is>
      </c>
      <c r="B50" s="5" t="n">
        <v>-1436095</v>
      </c>
      <c r="C50" s="5" t="n">
        <v>-1438612</v>
      </c>
    </row>
    <row r="51">
      <c r="A51" s="4" t="inlineStr">
        <is>
          <t>Liabilities and Stockholders' Equity</t>
        </is>
      </c>
      <c r="B51" s="5" t="n">
        <v>424027</v>
      </c>
      <c r="C51" s="5" t="n">
        <v>398271</v>
      </c>
    </row>
    <row r="52">
      <c r="A52" s="4" t="inlineStr">
        <is>
          <t>Series 49 [Member]</t>
        </is>
      </c>
    </row>
    <row r="53">
      <c r="A53" s="3" t="inlineStr">
        <is>
          <t>ASSETS</t>
        </is>
      </c>
    </row>
    <row r="54">
      <c r="A54" s="4" t="inlineStr">
        <is>
          <t>INVESTMENTS IN OPERATING PARTNERSHIPS</t>
        </is>
      </c>
      <c r="B54" s="5" t="n">
        <v>0</v>
      </c>
      <c r="C54" s="5" t="n">
        <v>0</v>
      </c>
    </row>
    <row r="55">
      <c r="A55" s="3" t="inlineStr">
        <is>
          <t>OTHER ASSETS</t>
        </is>
      </c>
    </row>
    <row r="56">
      <c r="A56" s="4" t="inlineStr">
        <is>
          <t>Cash and cash equivalents</t>
        </is>
      </c>
      <c r="B56" s="5" t="n">
        <v>300165</v>
      </c>
      <c r="C56" s="5" t="n">
        <v>326353</v>
      </c>
    </row>
    <row r="57">
      <c r="A57" s="4" t="inlineStr">
        <is>
          <t>Other assets</t>
        </is>
      </c>
      <c r="B57" s="5" t="n">
        <v>106411</v>
      </c>
      <c r="C57" s="5" t="n">
        <v>106411</v>
      </c>
    </row>
    <row r="58">
      <c r="A58" s="4" t="inlineStr">
        <is>
          <t>Assets</t>
        </is>
      </c>
      <c r="B58" s="5" t="n">
        <v>406576</v>
      </c>
      <c r="C58" s="5" t="n">
        <v>432764</v>
      </c>
    </row>
    <row r="59">
      <c r="A59" s="3" t="inlineStr">
        <is>
          <t>LIABILITIES</t>
        </is>
      </c>
    </row>
    <row r="60">
      <c r="A60" s="4" t="inlineStr">
        <is>
          <t>Accounts payable and accrued expenses</t>
        </is>
      </c>
      <c r="B60" s="5" t="n">
        <v>343</v>
      </c>
      <c r="C60" s="5" t="n">
        <v>664</v>
      </c>
    </row>
    <row r="61">
      <c r="A61" s="4" t="inlineStr">
        <is>
          <t>Accounts payable - affiliates</t>
        </is>
      </c>
      <c r="B61" s="5" t="n">
        <v>3948304</v>
      </c>
      <c r="C61" s="5" t="n">
        <v>3832503</v>
      </c>
    </row>
    <row r="62">
      <c r="A62" s="4" t="inlineStr">
        <is>
          <t>Capital contributions payable</t>
        </is>
      </c>
      <c r="B62" s="5" t="n">
        <v>101</v>
      </c>
      <c r="C62" s="5" t="n">
        <v>101</v>
      </c>
    </row>
    <row r="63">
      <c r="A63" s="4" t="inlineStr">
        <is>
          <t>Total Liabilities</t>
        </is>
      </c>
      <c r="B63" s="5" t="n">
        <v>3948748</v>
      </c>
      <c r="C63" s="5" t="n">
        <v>3833268</v>
      </c>
    </row>
    <row r="64">
      <c r="A64" s="3" t="inlineStr">
        <is>
          <t>PARTNERS' CAPITAL (DEFICIT)</t>
        </is>
      </c>
    </row>
    <row r="65">
      <c r="A65" s="4" t="inlineStr">
        <is>
          <t>Limited partners</t>
        </is>
      </c>
      <c r="B65" s="5" t="n">
        <v>-3399584</v>
      </c>
      <c r="C65" s="5" t="n">
        <v>-3258270</v>
      </c>
    </row>
    <row r="66">
      <c r="A66" s="4" t="inlineStr">
        <is>
          <t>General Partner</t>
        </is>
      </c>
      <c r="B66" s="5" t="n">
        <v>-142588</v>
      </c>
      <c r="C66" s="5" t="n">
        <v>-142234</v>
      </c>
    </row>
    <row r="67">
      <c r="A67" s="4" t="inlineStr">
        <is>
          <t>Partners Capital</t>
        </is>
      </c>
      <c r="B67" s="5" t="n">
        <v>-3542172</v>
      </c>
      <c r="C67" s="5" t="n">
        <v>-3400504</v>
      </c>
    </row>
    <row r="68">
      <c r="A68" s="4" t="inlineStr">
        <is>
          <t>Liabilities and Stockholders' Equity</t>
        </is>
      </c>
      <c r="B68" s="6" t="n">
        <v>406576</v>
      </c>
      <c r="C68" s="6" t="n">
        <v>432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TRANSACTIONS - Gross Management Fee (Details) - USD ($)</t>
        </is>
      </c>
      <c r="B1" s="2" t="inlineStr">
        <is>
          <t>3 Months Ended</t>
        </is>
      </c>
    </row>
    <row r="2">
      <c r="B2" s="2" t="inlineStr">
        <is>
          <t>Jun. 30, 2020</t>
        </is>
      </c>
      <c r="C2" s="2" t="inlineStr">
        <is>
          <t>Jun. 30, 2019</t>
        </is>
      </c>
    </row>
    <row r="3">
      <c r="A3" s="3" t="inlineStr">
        <is>
          <t>Related Party Transaction [Line Items]</t>
        </is>
      </c>
    </row>
    <row r="4">
      <c r="A4" s="4" t="inlineStr">
        <is>
          <t>Gross Fund Management Fee</t>
        </is>
      </c>
      <c r="B4" s="6" t="n">
        <v>181740</v>
      </c>
      <c r="C4" s="6" t="n">
        <v>229263</v>
      </c>
    </row>
    <row r="5">
      <c r="A5" s="4" t="inlineStr">
        <is>
          <t>Series 47 [Member]</t>
        </is>
      </c>
    </row>
    <row r="6">
      <c r="A6" s="3" t="inlineStr">
        <is>
          <t>Related Party Transaction [Line Items]</t>
        </is>
      </c>
    </row>
    <row r="7">
      <c r="A7" s="4" t="inlineStr">
        <is>
          <t>Gross Fund Management Fee</t>
        </is>
      </c>
      <c r="B7" s="5" t="n">
        <v>37431</v>
      </c>
      <c r="C7" s="5" t="n">
        <v>62652</v>
      </c>
    </row>
    <row r="8">
      <c r="A8" s="4" t="inlineStr">
        <is>
          <t>Series 48 [Member]</t>
        </is>
      </c>
    </row>
    <row r="9">
      <c r="A9" s="3" t="inlineStr">
        <is>
          <t>Related Party Transaction [Line Items]</t>
        </is>
      </c>
    </row>
    <row r="10">
      <c r="A10" s="4" t="inlineStr">
        <is>
          <t>Gross Fund Management Fee</t>
        </is>
      </c>
      <c r="B10" s="5" t="n">
        <v>19239</v>
      </c>
      <c r="C10" s="5" t="n">
        <v>38835</v>
      </c>
    </row>
    <row r="11">
      <c r="A11" s="4" t="inlineStr">
        <is>
          <t>Series 49 [Member]</t>
        </is>
      </c>
    </row>
    <row r="12">
      <c r="A12" s="3" t="inlineStr">
        <is>
          <t>Related Party Transaction [Line Items]</t>
        </is>
      </c>
    </row>
    <row r="13">
      <c r="A13" s="4" t="inlineStr">
        <is>
          <t>Gross Fund Management Fee</t>
        </is>
      </c>
      <c r="B13" s="6" t="n">
        <v>125070</v>
      </c>
      <c r="C13" s="6" t="n">
        <v>12777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TRANSACTIONS - Management Fees Paid (Details) - USD ($)</t>
        </is>
      </c>
      <c r="B1" s="2" t="inlineStr">
        <is>
          <t>3 Months Ended</t>
        </is>
      </c>
    </row>
    <row r="2">
      <c r="B2" s="2" t="inlineStr">
        <is>
          <t>Jun. 30, 2020</t>
        </is>
      </c>
      <c r="C2" s="2" t="inlineStr">
        <is>
          <t>Jun. 30, 2019</t>
        </is>
      </c>
    </row>
    <row r="3">
      <c r="A3" s="3" t="inlineStr">
        <is>
          <t>Related Party Transaction [Line Items]</t>
        </is>
      </c>
    </row>
    <row r="4">
      <c r="A4" s="4" t="inlineStr">
        <is>
          <t>Management Fees Paid</t>
        </is>
      </c>
      <c r="B4" s="6" t="n">
        <v>187947</v>
      </c>
      <c r="C4" s="6" t="n">
        <v>0</v>
      </c>
    </row>
    <row r="5">
      <c r="A5" s="4" t="inlineStr">
        <is>
          <t>Series 47 [Member]</t>
        </is>
      </c>
    </row>
    <row r="6">
      <c r="A6" s="3" t="inlineStr">
        <is>
          <t>Related Party Transaction [Line Items]</t>
        </is>
      </c>
    </row>
    <row r="7">
      <c r="A7" s="4" t="inlineStr">
        <is>
          <t>Management Fees Paid</t>
        </is>
      </c>
      <c r="B7" s="5" t="n">
        <v>178678</v>
      </c>
      <c r="C7" s="5" t="n">
        <v>0</v>
      </c>
    </row>
    <row r="8">
      <c r="A8" s="4" t="inlineStr">
        <is>
          <t>Series 48 [Member]</t>
        </is>
      </c>
    </row>
    <row r="9">
      <c r="A9" s="3" t="inlineStr">
        <is>
          <t>Related Party Transaction [Line Items]</t>
        </is>
      </c>
    </row>
    <row r="10">
      <c r="A10" s="4" t="inlineStr">
        <is>
          <t>Management Fees Paid</t>
        </is>
      </c>
      <c r="B10" s="5" t="n">
        <v>0</v>
      </c>
      <c r="C10" s="5" t="n">
        <v>0</v>
      </c>
    </row>
    <row r="11">
      <c r="A11" s="4" t="inlineStr">
        <is>
          <t>Series 49 [Member]</t>
        </is>
      </c>
    </row>
    <row r="12">
      <c r="A12" s="3" t="inlineStr">
        <is>
          <t>Related Party Transaction [Line Items]</t>
        </is>
      </c>
    </row>
    <row r="13">
      <c r="A13" s="4" t="inlineStr">
        <is>
          <t>Management Fees Paid</t>
        </is>
      </c>
      <c r="B13" s="6" t="n">
        <v>9269</v>
      </c>
      <c r="C13"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RELATED PARTY TRANSACTIONS - Additional Information (Details)</t>
        </is>
      </c>
      <c r="B1" s="2" t="inlineStr">
        <is>
          <t>3 Months Ended</t>
        </is>
      </c>
    </row>
    <row r="2">
      <c r="B2" s="2" t="inlineStr">
        <is>
          <t>Jun. 30, 2020</t>
        </is>
      </c>
    </row>
    <row r="3">
      <c r="A3" s="3" t="inlineStr">
        <is>
          <t>RELATED PARTY TRANSACTIONS</t>
        </is>
      </c>
    </row>
    <row r="4">
      <c r="A4" s="4" t="inlineStr">
        <is>
          <t>Percentage Of Annual Management Fee</t>
        </is>
      </c>
      <c r="B4" s="4" t="inlineStr">
        <is>
          <t>0.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S IN OPERATING PARTNERSHIPS (Details)</t>
        </is>
      </c>
      <c r="B1" s="2" t="inlineStr">
        <is>
          <t>Jun. 30, 2020</t>
        </is>
      </c>
      <c r="C1" s="2" t="inlineStr">
        <is>
          <t>Jun. 30, 2019</t>
        </is>
      </c>
    </row>
    <row r="2">
      <c r="A2" s="3" t="inlineStr">
        <is>
          <t>Number Of Operating Partnerships [Line Items]</t>
        </is>
      </c>
    </row>
    <row r="3">
      <c r="A3" s="4" t="inlineStr">
        <is>
          <t>Number Of Operating Partnerships</t>
        </is>
      </c>
      <c r="B3" s="5" t="n">
        <v>32</v>
      </c>
      <c r="C3" s="5" t="n">
        <v>45</v>
      </c>
    </row>
    <row r="4">
      <c r="A4" s="4" t="inlineStr">
        <is>
          <t>Series 47 [Member]</t>
        </is>
      </c>
    </row>
    <row r="5">
      <c r="A5" s="3" t="inlineStr">
        <is>
          <t>Number Of Operating Partnerships [Line Items]</t>
        </is>
      </c>
    </row>
    <row r="6">
      <c r="A6" s="4" t="inlineStr">
        <is>
          <t>Number Of Operating Partnerships</t>
        </is>
      </c>
      <c r="B6" s="5" t="n">
        <v>7</v>
      </c>
      <c r="C6" s="5" t="n">
        <v>12</v>
      </c>
    </row>
    <row r="7">
      <c r="A7" s="4" t="inlineStr">
        <is>
          <t>Series 48 [Member]</t>
        </is>
      </c>
    </row>
    <row r="8">
      <c r="A8" s="3" t="inlineStr">
        <is>
          <t>Number Of Operating Partnerships [Line Items]</t>
        </is>
      </c>
    </row>
    <row r="9">
      <c r="A9" s="4" t="inlineStr">
        <is>
          <t>Number Of Operating Partnerships</t>
        </is>
      </c>
      <c r="B9" s="5" t="n">
        <v>3</v>
      </c>
      <c r="C9" s="5" t="n">
        <v>9</v>
      </c>
    </row>
    <row r="10">
      <c r="A10" s="4" t="inlineStr">
        <is>
          <t>Series 49 [Member]</t>
        </is>
      </c>
    </row>
    <row r="11">
      <c r="A11" s="3" t="inlineStr">
        <is>
          <t>Number Of Operating Partnerships [Line Items]</t>
        </is>
      </c>
    </row>
    <row r="12">
      <c r="A12" s="4" t="inlineStr">
        <is>
          <t>Number Of Operating Partnerships</t>
        </is>
      </c>
      <c r="B12" s="5" t="n">
        <v>22</v>
      </c>
      <c r="C12" s="5" t="n">
        <v>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25" customWidth="1" min="2" max="2"/>
    <col width="21" customWidth="1" min="3" max="3"/>
  </cols>
  <sheetData>
    <row r="1">
      <c r="A1" s="1" t="inlineStr">
        <is>
          <t>INVESTMENTS IN OPERATING PARTNERSHIPS - Summary of dispositions (Details)</t>
        </is>
      </c>
      <c r="B1" s="2" t="inlineStr">
        <is>
          <t>3 Months Ended</t>
        </is>
      </c>
    </row>
    <row r="2">
      <c r="B2" s="2" t="inlineStr">
        <is>
          <t>Jun. 30, 2020USD ($)item</t>
        </is>
      </c>
      <c r="C2" s="2" t="inlineStr">
        <is>
          <t>Jun. 30, 2019USD ($)</t>
        </is>
      </c>
    </row>
    <row r="3">
      <c r="A3" s="3" t="inlineStr">
        <is>
          <t>Number Of Operating Partnerships Disposed [Line Items]</t>
        </is>
      </c>
    </row>
    <row r="4">
      <c r="A4" s="4" t="inlineStr">
        <is>
          <t>Operating Partnership Interest Transferred | item</t>
        </is>
      </c>
      <c r="B4" s="5" t="n">
        <v>1</v>
      </c>
    </row>
    <row r="5">
      <c r="A5" s="4" t="inlineStr">
        <is>
          <t>Sale of Underlying Operating Partnership | item</t>
        </is>
      </c>
      <c r="B5" s="5" t="n">
        <v>0</v>
      </c>
    </row>
    <row r="6">
      <c r="A6" s="4" t="inlineStr">
        <is>
          <t>Partnership Proceeds from Disposition | $</t>
        </is>
      </c>
      <c r="B6" s="6" t="n">
        <v>33500</v>
      </c>
      <c r="C6" s="6" t="n">
        <v>0</v>
      </c>
    </row>
    <row r="7">
      <c r="A7" s="4" t="inlineStr">
        <is>
          <t>Gain/(Loss) on Disposition | $</t>
        </is>
      </c>
      <c r="B7" s="6" t="n">
        <v>33500</v>
      </c>
      <c r="C7" s="5" t="n">
        <v>0</v>
      </c>
    </row>
    <row r="8">
      <c r="A8" s="4" t="inlineStr">
        <is>
          <t>Series 47 [Member]</t>
        </is>
      </c>
    </row>
    <row r="9">
      <c r="A9" s="3" t="inlineStr">
        <is>
          <t>Number Of Operating Partnerships Disposed [Line Items]</t>
        </is>
      </c>
    </row>
    <row r="10">
      <c r="A10" s="4" t="inlineStr">
        <is>
          <t>Operating Partnership Interest Transferred | item</t>
        </is>
      </c>
      <c r="B10" s="5" t="n">
        <v>0</v>
      </c>
    </row>
    <row r="11">
      <c r="A11" s="4" t="inlineStr">
        <is>
          <t>Sale of Underlying Operating Partnership | item</t>
        </is>
      </c>
      <c r="B11" s="5" t="n">
        <v>0</v>
      </c>
    </row>
    <row r="12">
      <c r="A12" s="4" t="inlineStr">
        <is>
          <t>Partnership Proceeds from Disposition | $</t>
        </is>
      </c>
      <c r="B12" s="6" t="n">
        <v>0</v>
      </c>
      <c r="C12" s="5" t="n">
        <v>0</v>
      </c>
    </row>
    <row r="13">
      <c r="A13" s="4" t="inlineStr">
        <is>
          <t>Gain/(Loss) on Disposition | $</t>
        </is>
      </c>
      <c r="B13" s="6" t="n">
        <v>0</v>
      </c>
      <c r="C13" s="5" t="n">
        <v>0</v>
      </c>
    </row>
    <row r="14">
      <c r="A14" s="4" t="inlineStr">
        <is>
          <t>Series 48 [Member]</t>
        </is>
      </c>
    </row>
    <row r="15">
      <c r="A15" s="3" t="inlineStr">
        <is>
          <t>Number Of Operating Partnerships Disposed [Line Items]</t>
        </is>
      </c>
    </row>
    <row r="16">
      <c r="A16" s="4" t="inlineStr">
        <is>
          <t>Operating Partnership Interest Transferred | item</t>
        </is>
      </c>
      <c r="B16" s="5" t="n">
        <v>1</v>
      </c>
    </row>
    <row r="17">
      <c r="A17" s="4" t="inlineStr">
        <is>
          <t>Sale of Underlying Operating Partnership | item</t>
        </is>
      </c>
      <c r="B17" s="5" t="n">
        <v>0</v>
      </c>
    </row>
    <row r="18">
      <c r="A18" s="4" t="inlineStr">
        <is>
          <t>Partnership Proceeds from Disposition | $</t>
        </is>
      </c>
      <c r="B18" s="6" t="n">
        <v>33500</v>
      </c>
      <c r="C18" s="5" t="n">
        <v>0</v>
      </c>
    </row>
    <row r="19">
      <c r="A19" s="4" t="inlineStr">
        <is>
          <t>Gain/(Loss) on Disposition | $</t>
        </is>
      </c>
      <c r="B19" s="6" t="n">
        <v>33500</v>
      </c>
      <c r="C19" s="5" t="n">
        <v>0</v>
      </c>
    </row>
    <row r="20">
      <c r="A20" s="4" t="inlineStr">
        <is>
          <t>Series 49 [Member]</t>
        </is>
      </c>
    </row>
    <row r="21">
      <c r="A21" s="3" t="inlineStr">
        <is>
          <t>Number Of Operating Partnerships Disposed [Line Items]</t>
        </is>
      </c>
    </row>
    <row r="22">
      <c r="A22" s="4" t="inlineStr">
        <is>
          <t>Operating Partnership Interest Transferred | item</t>
        </is>
      </c>
      <c r="B22" s="5" t="n">
        <v>0</v>
      </c>
    </row>
    <row r="23">
      <c r="A23" s="4" t="inlineStr">
        <is>
          <t>Sale of Underlying Operating Partnership | item</t>
        </is>
      </c>
      <c r="B23" s="5" t="n">
        <v>0</v>
      </c>
    </row>
    <row r="24">
      <c r="A24" s="4" t="inlineStr">
        <is>
          <t>Partnership Proceeds from Disposition | $</t>
        </is>
      </c>
      <c r="B24" s="6" t="n">
        <v>0</v>
      </c>
      <c r="C24" s="5" t="n">
        <v>0</v>
      </c>
    </row>
    <row r="25">
      <c r="A25" s="4" t="inlineStr">
        <is>
          <t>Gain/(Loss) on Disposition | $</t>
        </is>
      </c>
      <c r="B25" s="6" t="n">
        <v>0</v>
      </c>
      <c r="C25"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PERATING PARTNERSHIPS - Operating Partnerships Combined Condensed Summarized Statements Of Operations (Details) - USD ($)</t>
        </is>
      </c>
      <c r="B1" s="2" t="inlineStr">
        <is>
          <t>3 Months Ended</t>
        </is>
      </c>
    </row>
    <row r="2">
      <c r="B2" s="2" t="inlineStr">
        <is>
          <t>Jun. 30, 2020</t>
        </is>
      </c>
      <c r="C2" s="2" t="inlineStr">
        <is>
          <t>Jun. 30, 2019</t>
        </is>
      </c>
    </row>
    <row r="3">
      <c r="A3" s="3" t="inlineStr">
        <is>
          <t>Revenues</t>
        </is>
      </c>
    </row>
    <row r="4">
      <c r="A4" s="4" t="inlineStr">
        <is>
          <t>Rental</t>
        </is>
      </c>
      <c r="B4" s="6" t="n">
        <v>3702000</v>
      </c>
      <c r="C4" s="6" t="n">
        <v>4704148</v>
      </c>
    </row>
    <row r="5">
      <c r="A5" s="4" t="inlineStr">
        <is>
          <t>Interest and other</t>
        </is>
      </c>
      <c r="B5" s="5" t="n">
        <v>149390</v>
      </c>
      <c r="C5" s="5" t="n">
        <v>92913</v>
      </c>
    </row>
    <row r="6">
      <c r="A6" s="4" t="inlineStr">
        <is>
          <t>Operating Partnerships Revenues</t>
        </is>
      </c>
      <c r="B6" s="5" t="n">
        <v>3851390</v>
      </c>
      <c r="C6" s="5" t="n">
        <v>4797061</v>
      </c>
    </row>
    <row r="7">
      <c r="A7" s="3" t="inlineStr">
        <is>
          <t>Expenses</t>
        </is>
      </c>
    </row>
    <row r="8">
      <c r="A8" s="4" t="inlineStr">
        <is>
          <t>Interest</t>
        </is>
      </c>
      <c r="B8" s="5" t="n">
        <v>472396</v>
      </c>
      <c r="C8" s="5" t="n">
        <v>667433</v>
      </c>
    </row>
    <row r="9">
      <c r="A9" s="4" t="inlineStr">
        <is>
          <t>Depreciation and amortization</t>
        </is>
      </c>
      <c r="B9" s="5" t="n">
        <v>927952</v>
      </c>
      <c r="C9" s="5" t="n">
        <v>1220586</v>
      </c>
    </row>
    <row r="10">
      <c r="A10" s="4" t="inlineStr">
        <is>
          <t>Operating expenses</t>
        </is>
      </c>
      <c r="B10" s="5" t="n">
        <v>2647715</v>
      </c>
      <c r="C10" s="5" t="n">
        <v>3462693</v>
      </c>
    </row>
    <row r="11">
      <c r="A11" s="4" t="inlineStr">
        <is>
          <t>Operating Partnerships Total Expenses</t>
        </is>
      </c>
      <c r="B11" s="5" t="n">
        <v>4048063</v>
      </c>
      <c r="C11" s="5" t="n">
        <v>5350712</v>
      </c>
    </row>
    <row r="12">
      <c r="A12" s="4" t="inlineStr">
        <is>
          <t>NET LOSS</t>
        </is>
      </c>
      <c r="B12" s="5" t="n">
        <v>-196673</v>
      </c>
      <c r="C12" s="5" t="n">
        <v>-553651</v>
      </c>
    </row>
    <row r="13">
      <c r="A13" s="4" t="inlineStr">
        <is>
          <t>Net loss allocated to Boston Capital Tax Credit Fund V L.P.</t>
        </is>
      </c>
      <c r="B13" s="5" t="n">
        <v>-194706</v>
      </c>
      <c r="C13" s="5" t="n">
        <v>-548114</v>
      </c>
    </row>
    <row r="14">
      <c r="A14" s="4" t="inlineStr">
        <is>
          <t>Net loss allocated to other Partners</t>
        </is>
      </c>
      <c r="B14" s="5" t="n">
        <v>-1967</v>
      </c>
      <c r="C14" s="5" t="n">
        <v>-5537</v>
      </c>
    </row>
    <row r="15">
      <c r="A15" s="4" t="inlineStr">
        <is>
          <t>Series 47 [Member]</t>
        </is>
      </c>
    </row>
    <row r="16">
      <c r="A16" s="3" t="inlineStr">
        <is>
          <t>Revenues</t>
        </is>
      </c>
    </row>
    <row r="17">
      <c r="A17" s="4" t="inlineStr">
        <is>
          <t>Rental</t>
        </is>
      </c>
      <c r="B17" s="5" t="n">
        <v>818236</v>
      </c>
      <c r="C17" s="5" t="n">
        <v>1437199</v>
      </c>
    </row>
    <row r="18">
      <c r="A18" s="4" t="inlineStr">
        <is>
          <t>Interest and other</t>
        </is>
      </c>
      <c r="B18" s="5" t="n">
        <v>49939</v>
      </c>
      <c r="C18" s="5" t="n">
        <v>20952</v>
      </c>
    </row>
    <row r="19">
      <c r="A19" s="4" t="inlineStr">
        <is>
          <t>Operating Partnerships Revenues</t>
        </is>
      </c>
      <c r="B19" s="5" t="n">
        <v>868175</v>
      </c>
      <c r="C19" s="5" t="n">
        <v>1458151</v>
      </c>
    </row>
    <row r="20">
      <c r="A20" s="3" t="inlineStr">
        <is>
          <t>Expenses</t>
        </is>
      </c>
    </row>
    <row r="21">
      <c r="A21" s="4" t="inlineStr">
        <is>
          <t>Interest</t>
        </is>
      </c>
      <c r="B21" s="5" t="n">
        <v>94716</v>
      </c>
      <c r="C21" s="5" t="n">
        <v>195302</v>
      </c>
    </row>
    <row r="22">
      <c r="A22" s="4" t="inlineStr">
        <is>
          <t>Depreciation and amortization</t>
        </is>
      </c>
      <c r="B22" s="5" t="n">
        <v>182206</v>
      </c>
      <c r="C22" s="5" t="n">
        <v>312346</v>
      </c>
    </row>
    <row r="23">
      <c r="A23" s="4" t="inlineStr">
        <is>
          <t>Operating expenses</t>
        </is>
      </c>
      <c r="B23" s="5" t="n">
        <v>591930</v>
      </c>
      <c r="C23" s="5" t="n">
        <v>1091985</v>
      </c>
    </row>
    <row r="24">
      <c r="A24" s="4" t="inlineStr">
        <is>
          <t>Operating Partnerships Total Expenses</t>
        </is>
      </c>
      <c r="B24" s="5" t="n">
        <v>868852</v>
      </c>
      <c r="C24" s="5" t="n">
        <v>1599633</v>
      </c>
    </row>
    <row r="25">
      <c r="A25" s="4" t="inlineStr">
        <is>
          <t>NET LOSS</t>
        </is>
      </c>
      <c r="B25" s="5" t="n">
        <v>-677</v>
      </c>
      <c r="C25" s="5" t="n">
        <v>-141482</v>
      </c>
    </row>
    <row r="26">
      <c r="A26" s="4" t="inlineStr">
        <is>
          <t>Net loss allocated to Boston Capital Tax Credit Fund V L.P.</t>
        </is>
      </c>
      <c r="B26" s="5" t="n">
        <v>-670</v>
      </c>
      <c r="C26" s="5" t="n">
        <v>-140067</v>
      </c>
    </row>
    <row r="27">
      <c r="A27" s="4" t="inlineStr">
        <is>
          <t>Net loss allocated to other Partners</t>
        </is>
      </c>
      <c r="B27" s="5" t="n">
        <v>-7</v>
      </c>
      <c r="C27" s="5" t="n">
        <v>-1415</v>
      </c>
    </row>
    <row r="28">
      <c r="A28" s="4" t="inlineStr">
        <is>
          <t>Series 48 [Member]</t>
        </is>
      </c>
    </row>
    <row r="29">
      <c r="A29" s="3" t="inlineStr">
        <is>
          <t>Revenues</t>
        </is>
      </c>
    </row>
    <row r="30">
      <c r="A30" s="4" t="inlineStr">
        <is>
          <t>Rental</t>
        </is>
      </c>
      <c r="B30" s="5" t="n">
        <v>374599</v>
      </c>
      <c r="C30" s="5" t="n">
        <v>782077</v>
      </c>
    </row>
    <row r="31">
      <c r="A31" s="4" t="inlineStr">
        <is>
          <t>Interest and other</t>
        </is>
      </c>
      <c r="B31" s="5" t="n">
        <v>6244</v>
      </c>
      <c r="C31" s="5" t="n">
        <v>13475</v>
      </c>
    </row>
    <row r="32">
      <c r="A32" s="4" t="inlineStr">
        <is>
          <t>Operating Partnerships Revenues</t>
        </is>
      </c>
      <c r="B32" s="5" t="n">
        <v>380843</v>
      </c>
      <c r="C32" s="5" t="n">
        <v>795552</v>
      </c>
    </row>
    <row r="33">
      <c r="A33" s="3" t="inlineStr">
        <is>
          <t>Expenses</t>
        </is>
      </c>
    </row>
    <row r="34">
      <c r="A34" s="4" t="inlineStr">
        <is>
          <t>Interest</t>
        </is>
      </c>
      <c r="B34" s="5" t="n">
        <v>38392</v>
      </c>
      <c r="C34" s="5" t="n">
        <v>100292</v>
      </c>
    </row>
    <row r="35">
      <c r="A35" s="4" t="inlineStr">
        <is>
          <t>Depreciation and amortization</t>
        </is>
      </c>
      <c r="B35" s="5" t="n">
        <v>75208</v>
      </c>
      <c r="C35" s="5" t="n">
        <v>200142</v>
      </c>
    </row>
    <row r="36">
      <c r="A36" s="4" t="inlineStr">
        <is>
          <t>Operating expenses</t>
        </is>
      </c>
      <c r="B36" s="5" t="n">
        <v>267397</v>
      </c>
      <c r="C36" s="5" t="n">
        <v>586804</v>
      </c>
    </row>
    <row r="37">
      <c r="A37" s="4" t="inlineStr">
        <is>
          <t>Operating Partnerships Total Expenses</t>
        </is>
      </c>
      <c r="B37" s="5" t="n">
        <v>380997</v>
      </c>
      <c r="C37" s="5" t="n">
        <v>887238</v>
      </c>
    </row>
    <row r="38">
      <c r="A38" s="4" t="inlineStr">
        <is>
          <t>NET LOSS</t>
        </is>
      </c>
      <c r="B38" s="5" t="n">
        <v>-154</v>
      </c>
      <c r="C38" s="5" t="n">
        <v>-91686</v>
      </c>
    </row>
    <row r="39">
      <c r="A39" s="4" t="inlineStr">
        <is>
          <t>Net loss allocated to Boston Capital Tax Credit Fund V L.P.</t>
        </is>
      </c>
      <c r="B39" s="5" t="n">
        <v>-152</v>
      </c>
      <c r="C39" s="5" t="n">
        <v>-90769</v>
      </c>
    </row>
    <row r="40">
      <c r="A40" s="4" t="inlineStr">
        <is>
          <t>Net loss allocated to other Partners</t>
        </is>
      </c>
      <c r="B40" s="5" t="n">
        <v>-2</v>
      </c>
      <c r="C40" s="5" t="n">
        <v>-917</v>
      </c>
    </row>
    <row r="41">
      <c r="A41" s="4" t="inlineStr">
        <is>
          <t>Series 49 [Member]</t>
        </is>
      </c>
    </row>
    <row r="42">
      <c r="A42" s="3" t="inlineStr">
        <is>
          <t>Revenues</t>
        </is>
      </c>
    </row>
    <row r="43">
      <c r="A43" s="4" t="inlineStr">
        <is>
          <t>Rental</t>
        </is>
      </c>
      <c r="B43" s="5" t="n">
        <v>2509165</v>
      </c>
      <c r="C43" s="5" t="n">
        <v>2484872</v>
      </c>
    </row>
    <row r="44">
      <c r="A44" s="4" t="inlineStr">
        <is>
          <t>Interest and other</t>
        </is>
      </c>
      <c r="B44" s="5" t="n">
        <v>93207</v>
      </c>
      <c r="C44" s="5" t="n">
        <v>58486</v>
      </c>
    </row>
    <row r="45">
      <c r="A45" s="4" t="inlineStr">
        <is>
          <t>Operating Partnerships Revenues</t>
        </is>
      </c>
      <c r="B45" s="5" t="n">
        <v>2602372</v>
      </c>
      <c r="C45" s="5" t="n">
        <v>2543358</v>
      </c>
    </row>
    <row r="46">
      <c r="A46" s="3" t="inlineStr">
        <is>
          <t>Expenses</t>
        </is>
      </c>
    </row>
    <row r="47">
      <c r="A47" s="4" t="inlineStr">
        <is>
          <t>Interest</t>
        </is>
      </c>
      <c r="B47" s="5" t="n">
        <v>339288</v>
      </c>
      <c r="C47" s="5" t="n">
        <v>371839</v>
      </c>
    </row>
    <row r="48">
      <c r="A48" s="4" t="inlineStr">
        <is>
          <t>Depreciation and amortization</t>
        </is>
      </c>
      <c r="B48" s="5" t="n">
        <v>670538</v>
      </c>
      <c r="C48" s="5" t="n">
        <v>708098</v>
      </c>
    </row>
    <row r="49">
      <c r="A49" s="4" t="inlineStr">
        <is>
          <t>Operating expenses</t>
        </is>
      </c>
      <c r="B49" s="5" t="n">
        <v>1788388</v>
      </c>
      <c r="C49" s="5" t="n">
        <v>1783904</v>
      </c>
    </row>
    <row r="50">
      <c r="A50" s="4" t="inlineStr">
        <is>
          <t>Operating Partnerships Total Expenses</t>
        </is>
      </c>
      <c r="B50" s="5" t="n">
        <v>2798214</v>
      </c>
      <c r="C50" s="5" t="n">
        <v>2863841</v>
      </c>
    </row>
    <row r="51">
      <c r="A51" s="4" t="inlineStr">
        <is>
          <t>NET LOSS</t>
        </is>
      </c>
      <c r="B51" s="5" t="n">
        <v>-195842</v>
      </c>
      <c r="C51" s="5" t="n">
        <v>-320483</v>
      </c>
    </row>
    <row r="52">
      <c r="A52" s="4" t="inlineStr">
        <is>
          <t>Net loss allocated to Boston Capital Tax Credit Fund V L.P.</t>
        </is>
      </c>
      <c r="B52" s="5" t="n">
        <v>-193884</v>
      </c>
      <c r="C52" s="5" t="n">
        <v>-317278</v>
      </c>
    </row>
    <row r="53">
      <c r="A53" s="4" t="inlineStr">
        <is>
          <t>Net loss allocated to other Partners</t>
        </is>
      </c>
      <c r="B53" s="6" t="n">
        <v>-1958</v>
      </c>
      <c r="C53" s="6" t="n">
        <v>-32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5" customWidth="1" min="2" max="2"/>
    <col width="21" customWidth="1" min="3" max="3"/>
  </cols>
  <sheetData>
    <row r="1">
      <c r="A1" s="1" t="inlineStr">
        <is>
          <t>SUBSEQUENT EVENTS (Details)</t>
        </is>
      </c>
      <c r="B1" s="2" t="inlineStr">
        <is>
          <t>3 Months Ended</t>
        </is>
      </c>
    </row>
    <row r="2">
      <c r="B2" s="2" t="inlineStr">
        <is>
          <t>Jun. 30, 2020USD ($)item</t>
        </is>
      </c>
      <c r="C2" s="2" t="inlineStr">
        <is>
          <t>Jun. 30, 2019USD ($)</t>
        </is>
      </c>
    </row>
    <row r="3">
      <c r="A3" s="3" t="inlineStr">
        <is>
          <t>Subsequent Event [Line Items]</t>
        </is>
      </c>
    </row>
    <row r="4">
      <c r="A4" s="4" t="inlineStr">
        <is>
          <t>Number of operating limited partnerships to be transferred | item</t>
        </is>
      </c>
      <c r="B4" s="5" t="n">
        <v>1</v>
      </c>
    </row>
    <row r="5">
      <c r="A5" s="4" t="inlineStr">
        <is>
          <t>Proceeds from disposition</t>
        </is>
      </c>
      <c r="B5" s="6" t="n">
        <v>33500</v>
      </c>
      <c r="C5" s="6" t="n">
        <v>0</v>
      </c>
    </row>
    <row r="6">
      <c r="A6" s="4" t="inlineStr">
        <is>
          <t>Gain on sale of operating limited partnerships</t>
        </is>
      </c>
      <c r="B6" s="6" t="n">
        <v>33500</v>
      </c>
      <c r="C6" s="6" t="n">
        <v>0</v>
      </c>
    </row>
    <row r="7">
      <c r="A7" s="4" t="inlineStr">
        <is>
          <t>Operating limited partnerships</t>
        </is>
      </c>
    </row>
    <row r="8">
      <c r="A8" s="3" t="inlineStr">
        <is>
          <t>Subsequent Event [Line Items]</t>
        </is>
      </c>
    </row>
    <row r="9">
      <c r="A9" s="4" t="inlineStr">
        <is>
          <t>Number of operating limited partnerships to be transferred | item</t>
        </is>
      </c>
      <c r="B9" s="5" t="n">
        <v>2</v>
      </c>
    </row>
    <row r="10">
      <c r="A10" s="4" t="inlineStr">
        <is>
          <t>Proceeds from disposition</t>
        </is>
      </c>
      <c r="B10" s="6" t="n">
        <v>430000</v>
      </c>
    </row>
    <row r="11">
      <c r="A11" s="4" t="inlineStr">
        <is>
          <t>Gain on sale of operating limited partnerships</t>
        </is>
      </c>
      <c r="B11" s="6" t="n">
        <v>42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 / shares</t>
        </is>
      </c>
      <c r="B1" s="2" t="inlineStr">
        <is>
          <t>Jun. 30, 2020</t>
        </is>
      </c>
      <c r="C1" s="2" t="inlineStr">
        <is>
          <t>Mar. 31, 2020</t>
        </is>
      </c>
    </row>
    <row r="2">
      <c r="A2" s="4" t="inlineStr">
        <is>
          <t>Beneficial assignee certificate, par value (in dollars per share)</t>
        </is>
      </c>
      <c r="B2" s="6" t="n">
        <v>10</v>
      </c>
      <c r="C2" s="6" t="n">
        <v>10</v>
      </c>
    </row>
    <row r="3">
      <c r="A3" s="4" t="inlineStr">
        <is>
          <t>Units of limited partnership interest, authorized</t>
        </is>
      </c>
      <c r="B3" s="5" t="n">
        <v>15500000</v>
      </c>
      <c r="C3" s="5" t="n">
        <v>15500000</v>
      </c>
    </row>
    <row r="4">
      <c r="A4" s="4" t="inlineStr">
        <is>
          <t>Units of limited partnership interest, issued</t>
        </is>
      </c>
      <c r="B4" s="5" t="n">
        <v>11777706</v>
      </c>
      <c r="C4" s="5" t="n">
        <v>11777706</v>
      </c>
    </row>
    <row r="5">
      <c r="A5" s="4" t="inlineStr">
        <is>
          <t>Units of limited partnership interest, outstanding</t>
        </is>
      </c>
      <c r="B5" s="5" t="n">
        <v>11736806</v>
      </c>
      <c r="C5" s="5" t="n">
        <v>11736806</v>
      </c>
    </row>
    <row r="6">
      <c r="A6" s="4" t="inlineStr">
        <is>
          <t>Series 47 [Member]</t>
        </is>
      </c>
    </row>
    <row r="7">
      <c r="A7" s="4" t="inlineStr">
        <is>
          <t>Beneficial assignee certificate, par value (in dollars per share)</t>
        </is>
      </c>
      <c r="B7" s="6" t="n">
        <v>10</v>
      </c>
      <c r="C7" s="6" t="n">
        <v>10</v>
      </c>
    </row>
    <row r="8">
      <c r="A8" s="4" t="inlineStr">
        <is>
          <t>Units of limited partnership interest, authorized</t>
        </is>
      </c>
      <c r="B8" s="5" t="n">
        <v>15500000</v>
      </c>
      <c r="C8" s="5" t="n">
        <v>15500000</v>
      </c>
    </row>
    <row r="9">
      <c r="A9" s="4" t="inlineStr">
        <is>
          <t>Units of limited partnership interest, issued</t>
        </is>
      </c>
      <c r="B9" s="5" t="n">
        <v>3478334</v>
      </c>
      <c r="C9" s="5" t="n">
        <v>3478334</v>
      </c>
    </row>
    <row r="10">
      <c r="A10" s="4" t="inlineStr">
        <is>
          <t>Units of limited partnership interest, outstanding</t>
        </is>
      </c>
      <c r="B10" s="5" t="n">
        <v>3467934</v>
      </c>
      <c r="C10" s="5" t="n">
        <v>3467934</v>
      </c>
    </row>
    <row r="11">
      <c r="A11" s="4" t="inlineStr">
        <is>
          <t>Series 48 [Member]</t>
        </is>
      </c>
    </row>
    <row r="12">
      <c r="A12" s="4" t="inlineStr">
        <is>
          <t>Beneficial assignee certificate, par value (in dollars per share)</t>
        </is>
      </c>
      <c r="B12" s="6" t="n">
        <v>10</v>
      </c>
      <c r="C12" s="6" t="n">
        <v>10</v>
      </c>
    </row>
    <row r="13">
      <c r="A13" s="4" t="inlineStr">
        <is>
          <t>Units of limited partnership interest, authorized</t>
        </is>
      </c>
      <c r="B13" s="5" t="n">
        <v>15500000</v>
      </c>
      <c r="C13" s="5" t="n">
        <v>15500000</v>
      </c>
    </row>
    <row r="14">
      <c r="A14" s="4" t="inlineStr">
        <is>
          <t>Units of limited partnership interest, issued</t>
        </is>
      </c>
      <c r="B14" s="5" t="n">
        <v>2299372</v>
      </c>
      <c r="C14" s="5" t="n">
        <v>2299372</v>
      </c>
    </row>
    <row r="15">
      <c r="A15" s="4" t="inlineStr">
        <is>
          <t>Units of limited partnership interest, outstanding</t>
        </is>
      </c>
      <c r="B15" s="5" t="n">
        <v>2284372</v>
      </c>
      <c r="C15" s="5" t="n">
        <v>2284372</v>
      </c>
    </row>
    <row r="16">
      <c r="A16" s="4" t="inlineStr">
        <is>
          <t>Series 49 [Member]</t>
        </is>
      </c>
    </row>
    <row r="17">
      <c r="A17" s="4" t="inlineStr">
        <is>
          <t>Beneficial assignee certificate, par value (in dollars per share)</t>
        </is>
      </c>
      <c r="B17" s="6" t="n">
        <v>10</v>
      </c>
      <c r="C17" s="6" t="n">
        <v>10</v>
      </c>
    </row>
    <row r="18">
      <c r="A18" s="4" t="inlineStr">
        <is>
          <t>Units of limited partnership interest, authorized</t>
        </is>
      </c>
      <c r="B18" s="5" t="n">
        <v>15500000</v>
      </c>
      <c r="C18" s="5" t="n">
        <v>15500000</v>
      </c>
    </row>
    <row r="19">
      <c r="A19" s="4" t="inlineStr">
        <is>
          <t>Units of limited partnership interest, issued</t>
        </is>
      </c>
      <c r="B19" s="5" t="n">
        <v>6000000</v>
      </c>
      <c r="C19" s="5" t="n">
        <v>6000000</v>
      </c>
    </row>
    <row r="20">
      <c r="A20" s="4" t="inlineStr">
        <is>
          <t>Units of limited partnership interest, outstanding</t>
        </is>
      </c>
      <c r="B20" s="5" t="n">
        <v>5984500</v>
      </c>
      <c r="C20" s="5" t="n">
        <v>598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DENSED STATEMENTS OF OPERATIONS - USD ($)</t>
        </is>
      </c>
      <c r="B1" s="2" t="inlineStr">
        <is>
          <t>3 Months Ended</t>
        </is>
      </c>
    </row>
    <row r="2">
      <c r="B2" s="2" t="inlineStr">
        <is>
          <t>Jun. 30, 2020</t>
        </is>
      </c>
      <c r="C2" s="2" t="inlineStr">
        <is>
          <t>Jun. 30, 2019</t>
        </is>
      </c>
    </row>
    <row r="3">
      <c r="A3" s="3" t="inlineStr">
        <is>
          <t>Income</t>
        </is>
      </c>
    </row>
    <row r="4">
      <c r="A4" s="4" t="inlineStr">
        <is>
          <t>Interest income</t>
        </is>
      </c>
      <c r="B4" s="6" t="n">
        <v>1987</v>
      </c>
      <c r="C4" s="6" t="n">
        <v>1735</v>
      </c>
    </row>
    <row r="5">
      <c r="A5" s="4" t="inlineStr">
        <is>
          <t>Other income</t>
        </is>
      </c>
      <c r="B5" s="5" t="n">
        <v>0</v>
      </c>
      <c r="C5" s="5" t="n">
        <v>955</v>
      </c>
    </row>
    <row r="6">
      <c r="A6" s="4" t="inlineStr">
        <is>
          <t>Total income</t>
        </is>
      </c>
      <c r="B6" s="5" t="n">
        <v>1987</v>
      </c>
      <c r="C6" s="5" t="n">
        <v>2690</v>
      </c>
    </row>
    <row r="7">
      <c r="A7" s="4" t="inlineStr">
        <is>
          <t>Gain on sale of operating limited partnerships</t>
        </is>
      </c>
      <c r="B7" s="5" t="n">
        <v>33500</v>
      </c>
      <c r="C7" s="5" t="n">
        <v>0</v>
      </c>
    </row>
    <row r="8">
      <c r="A8" s="3" t="inlineStr">
        <is>
          <t>Expenses</t>
        </is>
      </c>
    </row>
    <row r="9">
      <c r="A9" s="4" t="inlineStr">
        <is>
          <t>Professional fees</t>
        </is>
      </c>
      <c r="B9" s="5" t="n">
        <v>24499</v>
      </c>
      <c r="C9" s="5" t="n">
        <v>0</v>
      </c>
    </row>
    <row r="10">
      <c r="A10" s="4" t="inlineStr">
        <is>
          <t>Fund management fee, net</t>
        </is>
      </c>
      <c r="B10" s="5" t="n">
        <v>181740</v>
      </c>
      <c r="C10" s="5" t="n">
        <v>191754</v>
      </c>
    </row>
    <row r="11">
      <c r="A11" s="4" t="inlineStr">
        <is>
          <t>General and administrative expenses</t>
        </is>
      </c>
      <c r="B11" s="5" t="n">
        <v>19121</v>
      </c>
      <c r="C11" s="5" t="n">
        <v>17988</v>
      </c>
    </row>
    <row r="12">
      <c r="A12" s="4" t="inlineStr">
        <is>
          <t>Operating expenses</t>
        </is>
      </c>
      <c r="B12" s="5" t="n">
        <v>225360</v>
      </c>
      <c r="C12" s="5" t="n">
        <v>209742</v>
      </c>
    </row>
    <row r="13">
      <c r="A13" s="4" t="inlineStr">
        <is>
          <t>NET INCOME (LOSS)</t>
        </is>
      </c>
      <c r="B13" s="5" t="n">
        <v>-189873</v>
      </c>
      <c r="C13" s="5" t="n">
        <v>-207052</v>
      </c>
    </row>
    <row r="14">
      <c r="A14" s="4" t="inlineStr">
        <is>
          <t>Net income (loss) allocated to limited partner</t>
        </is>
      </c>
      <c r="B14" s="5" t="n">
        <v>-189398</v>
      </c>
      <c r="C14" s="5" t="n">
        <v>-206534</v>
      </c>
    </row>
    <row r="15">
      <c r="A15" s="4" t="inlineStr">
        <is>
          <t>Net income (loss) allocated to general partner</t>
        </is>
      </c>
      <c r="B15" s="6" t="n">
        <v>-475</v>
      </c>
      <c r="C15" s="6" t="n">
        <v>-518</v>
      </c>
    </row>
    <row r="16">
      <c r="A16" s="4" t="inlineStr">
        <is>
          <t>Net income (loss) per BAC</t>
        </is>
      </c>
      <c r="B16" s="7" t="n">
        <v>-0.02</v>
      </c>
      <c r="C16" s="7" t="n">
        <v>-0.02</v>
      </c>
    </row>
    <row r="17">
      <c r="A17" s="4" t="inlineStr">
        <is>
          <t>Series 47 [Member]</t>
        </is>
      </c>
    </row>
    <row r="18">
      <c r="A18" s="3" t="inlineStr">
        <is>
          <t>Income</t>
        </is>
      </c>
    </row>
    <row r="19">
      <c r="A19" s="4" t="inlineStr">
        <is>
          <t>Interest income</t>
        </is>
      </c>
      <c r="B19" s="6" t="n">
        <v>596</v>
      </c>
      <c r="C19" s="6" t="n">
        <v>594</v>
      </c>
    </row>
    <row r="20">
      <c r="A20" s="4" t="inlineStr">
        <is>
          <t>Other income</t>
        </is>
      </c>
      <c r="B20" s="5" t="n">
        <v>0</v>
      </c>
      <c r="C20" s="5" t="n">
        <v>350</v>
      </c>
    </row>
    <row r="21">
      <c r="A21" s="4" t="inlineStr">
        <is>
          <t>Total income</t>
        </is>
      </c>
      <c r="B21" s="5" t="n">
        <v>596</v>
      </c>
      <c r="C21" s="5" t="n">
        <v>944</v>
      </c>
    </row>
    <row r="22">
      <c r="A22" s="4" t="inlineStr">
        <is>
          <t>Gain on sale of operating limited partnerships</t>
        </is>
      </c>
      <c r="B22" s="5" t="n">
        <v>0</v>
      </c>
      <c r="C22" s="5" t="n">
        <v>0</v>
      </c>
    </row>
    <row r="23">
      <c r="A23" s="3" t="inlineStr">
        <is>
          <t>Expenses</t>
        </is>
      </c>
    </row>
    <row r="24">
      <c r="A24" s="4" t="inlineStr">
        <is>
          <t>Professional fees</t>
        </is>
      </c>
      <c r="B24" s="5" t="n">
        <v>7595</v>
      </c>
      <c r="C24" s="5" t="n">
        <v>0</v>
      </c>
    </row>
    <row r="25">
      <c r="A25" s="4" t="inlineStr">
        <is>
          <t>Fund management fee, net</t>
        </is>
      </c>
      <c r="B25" s="5" t="n">
        <v>37431</v>
      </c>
      <c r="C25" s="5" t="n">
        <v>52700</v>
      </c>
    </row>
    <row r="26">
      <c r="A26" s="4" t="inlineStr">
        <is>
          <t>General and administrative expenses</t>
        </is>
      </c>
      <c r="B26" s="5" t="n">
        <v>6292</v>
      </c>
      <c r="C26" s="5" t="n">
        <v>5705</v>
      </c>
    </row>
    <row r="27">
      <c r="A27" s="4" t="inlineStr">
        <is>
          <t>Operating expenses</t>
        </is>
      </c>
      <c r="B27" s="5" t="n">
        <v>51318</v>
      </c>
      <c r="C27" s="5" t="n">
        <v>58405</v>
      </c>
    </row>
    <row r="28">
      <c r="A28" s="4" t="inlineStr">
        <is>
          <t>NET INCOME (LOSS)</t>
        </is>
      </c>
      <c r="B28" s="5" t="n">
        <v>-50722</v>
      </c>
      <c r="C28" s="5" t="n">
        <v>-57461</v>
      </c>
    </row>
    <row r="29">
      <c r="A29" s="4" t="inlineStr">
        <is>
          <t>Net income (loss) allocated to limited partner</t>
        </is>
      </c>
      <c r="B29" s="5" t="n">
        <v>-50595</v>
      </c>
      <c r="C29" s="5" t="n">
        <v>-57317</v>
      </c>
    </row>
    <row r="30">
      <c r="A30" s="4" t="inlineStr">
        <is>
          <t>Net income (loss) allocated to general partner</t>
        </is>
      </c>
      <c r="B30" s="6" t="n">
        <v>-127</v>
      </c>
      <c r="C30" s="6" t="n">
        <v>-144</v>
      </c>
    </row>
    <row r="31">
      <c r="A31" s="4" t="inlineStr">
        <is>
          <t>Net income (loss) per BAC</t>
        </is>
      </c>
      <c r="B31" s="7" t="n">
        <v>-0.01</v>
      </c>
      <c r="C31" s="7" t="n">
        <v>-0.02</v>
      </c>
    </row>
    <row r="32">
      <c r="A32" s="4" t="inlineStr">
        <is>
          <t>Series 48 [Member]</t>
        </is>
      </c>
    </row>
    <row r="33">
      <c r="A33" s="3" t="inlineStr">
        <is>
          <t>Income</t>
        </is>
      </c>
    </row>
    <row r="34">
      <c r="A34" s="4" t="inlineStr">
        <is>
          <t>Interest income</t>
        </is>
      </c>
      <c r="B34" s="6" t="n">
        <v>787</v>
      </c>
      <c r="C34" s="6" t="n">
        <v>505</v>
      </c>
    </row>
    <row r="35">
      <c r="A35" s="4" t="inlineStr">
        <is>
          <t>Other income</t>
        </is>
      </c>
      <c r="B35" s="5" t="n">
        <v>0</v>
      </c>
      <c r="C35" s="5" t="n">
        <v>350</v>
      </c>
    </row>
    <row r="36">
      <c r="A36" s="4" t="inlineStr">
        <is>
          <t>Total income</t>
        </is>
      </c>
      <c r="B36" s="5" t="n">
        <v>787</v>
      </c>
      <c r="C36" s="5" t="n">
        <v>855</v>
      </c>
    </row>
    <row r="37">
      <c r="A37" s="4" t="inlineStr">
        <is>
          <t>Gain on sale of operating limited partnerships</t>
        </is>
      </c>
      <c r="B37" s="5" t="n">
        <v>33500</v>
      </c>
      <c r="C37" s="5" t="n">
        <v>0</v>
      </c>
    </row>
    <row r="38">
      <c r="A38" s="3" t="inlineStr">
        <is>
          <t>Expenses</t>
        </is>
      </c>
    </row>
    <row r="39">
      <c r="A39" s="4" t="inlineStr">
        <is>
          <t>Professional fees</t>
        </is>
      </c>
      <c r="B39" s="5" t="n">
        <v>7025</v>
      </c>
      <c r="C39" s="5" t="n">
        <v>0</v>
      </c>
    </row>
    <row r="40">
      <c r="A40" s="4" t="inlineStr">
        <is>
          <t>Fund management fee, net</t>
        </is>
      </c>
      <c r="B40" s="5" t="n">
        <v>19239</v>
      </c>
      <c r="C40" s="5" t="n">
        <v>31016</v>
      </c>
    </row>
    <row r="41">
      <c r="A41" s="4" t="inlineStr">
        <is>
          <t>General and administrative expenses</t>
        </is>
      </c>
      <c r="B41" s="5" t="n">
        <v>5506</v>
      </c>
      <c r="C41" s="5" t="n">
        <v>4914</v>
      </c>
    </row>
    <row r="42">
      <c r="A42" s="4" t="inlineStr">
        <is>
          <t>Operating expenses</t>
        </is>
      </c>
      <c r="B42" s="5" t="n">
        <v>31770</v>
      </c>
      <c r="C42" s="5" t="n">
        <v>35930</v>
      </c>
    </row>
    <row r="43">
      <c r="A43" s="4" t="inlineStr">
        <is>
          <t>NET INCOME (LOSS)</t>
        </is>
      </c>
      <c r="B43" s="5" t="n">
        <v>2517</v>
      </c>
      <c r="C43" s="5" t="n">
        <v>-35075</v>
      </c>
    </row>
    <row r="44">
      <c r="A44" s="4" t="inlineStr">
        <is>
          <t>Net income (loss) allocated to limited partner</t>
        </is>
      </c>
      <c r="B44" s="5" t="n">
        <v>2511</v>
      </c>
      <c r="C44" s="5" t="n">
        <v>-34987</v>
      </c>
    </row>
    <row r="45">
      <c r="A45" s="4" t="inlineStr">
        <is>
          <t>Net income (loss) allocated to general partner</t>
        </is>
      </c>
      <c r="B45" s="6" t="n">
        <v>6</v>
      </c>
      <c r="C45" s="6" t="n">
        <v>-88</v>
      </c>
    </row>
    <row r="46">
      <c r="A46" s="4" t="inlineStr">
        <is>
          <t>Net income (loss) per BAC</t>
        </is>
      </c>
      <c r="B46" s="6" t="n">
        <v>0</v>
      </c>
      <c r="C46" s="7" t="n">
        <v>-0.02</v>
      </c>
    </row>
    <row r="47">
      <c r="A47" s="4" t="inlineStr">
        <is>
          <t>Series 49 [Member]</t>
        </is>
      </c>
    </row>
    <row r="48">
      <c r="A48" s="3" t="inlineStr">
        <is>
          <t>Income</t>
        </is>
      </c>
    </row>
    <row r="49">
      <c r="A49" s="4" t="inlineStr">
        <is>
          <t>Interest income</t>
        </is>
      </c>
      <c r="B49" s="6" t="n">
        <v>604</v>
      </c>
      <c r="C49" s="6" t="n">
        <v>636</v>
      </c>
    </row>
    <row r="50">
      <c r="A50" s="4" t="inlineStr">
        <is>
          <t>Other income</t>
        </is>
      </c>
      <c r="B50" s="5" t="n">
        <v>0</v>
      </c>
      <c r="C50" s="5" t="n">
        <v>255</v>
      </c>
    </row>
    <row r="51">
      <c r="A51" s="4" t="inlineStr">
        <is>
          <t>Total income</t>
        </is>
      </c>
      <c r="B51" s="5" t="n">
        <v>604</v>
      </c>
      <c r="C51" s="5" t="n">
        <v>891</v>
      </c>
    </row>
    <row r="52">
      <c r="A52" s="4" t="inlineStr">
        <is>
          <t>Gain on sale of operating limited partnerships</t>
        </is>
      </c>
      <c r="B52" s="5" t="n">
        <v>0</v>
      </c>
      <c r="C52" s="5" t="n">
        <v>0</v>
      </c>
    </row>
    <row r="53">
      <c r="A53" s="3" t="inlineStr">
        <is>
          <t>Expenses</t>
        </is>
      </c>
    </row>
    <row r="54">
      <c r="A54" s="4" t="inlineStr">
        <is>
          <t>Professional fees</t>
        </is>
      </c>
      <c r="B54" s="5" t="n">
        <v>9879</v>
      </c>
      <c r="C54" s="5" t="n">
        <v>0</v>
      </c>
    </row>
    <row r="55">
      <c r="A55" s="4" t="inlineStr">
        <is>
          <t>Fund management fee, net</t>
        </is>
      </c>
      <c r="B55" s="5" t="n">
        <v>125070</v>
      </c>
      <c r="C55" s="5" t="n">
        <v>108038</v>
      </c>
    </row>
    <row r="56">
      <c r="A56" s="4" t="inlineStr">
        <is>
          <t>General and administrative expenses</t>
        </is>
      </c>
      <c r="B56" s="5" t="n">
        <v>7323</v>
      </c>
      <c r="C56" s="5" t="n">
        <v>7369</v>
      </c>
    </row>
    <row r="57">
      <c r="A57" s="4" t="inlineStr">
        <is>
          <t>Operating expenses</t>
        </is>
      </c>
      <c r="B57" s="5" t="n">
        <v>142272</v>
      </c>
      <c r="C57" s="5" t="n">
        <v>115407</v>
      </c>
    </row>
    <row r="58">
      <c r="A58" s="4" t="inlineStr">
        <is>
          <t>NET INCOME (LOSS)</t>
        </is>
      </c>
      <c r="B58" s="5" t="n">
        <v>-141668</v>
      </c>
      <c r="C58" s="5" t="n">
        <v>-114516</v>
      </c>
    </row>
    <row r="59">
      <c r="A59" s="4" t="inlineStr">
        <is>
          <t>Net income (loss) allocated to limited partner</t>
        </is>
      </c>
      <c r="B59" s="5" t="n">
        <v>-141314</v>
      </c>
      <c r="C59" s="5" t="n">
        <v>-114230</v>
      </c>
    </row>
    <row r="60">
      <c r="A60" s="4" t="inlineStr">
        <is>
          <t>Net income (loss) allocated to general partner</t>
        </is>
      </c>
      <c r="B60" s="6" t="n">
        <v>-354</v>
      </c>
      <c r="C60" s="6" t="n">
        <v>-286</v>
      </c>
    </row>
    <row r="61">
      <c r="A61" s="4" t="inlineStr">
        <is>
          <t>Net income (loss) per BAC</t>
        </is>
      </c>
      <c r="B61" s="7" t="n">
        <v>-0.02</v>
      </c>
      <c r="C61" s="7"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73" customWidth="1" min="1" max="1"/>
    <col width="37" customWidth="1" min="2" max="2"/>
    <col width="43" customWidth="1" min="3" max="3"/>
    <col width="19" customWidth="1" min="4" max="4"/>
    <col width="37" customWidth="1" min="5" max="5"/>
    <col width="43" customWidth="1" min="6" max="6"/>
    <col width="19" customWidth="1" min="7" max="7"/>
    <col width="37" customWidth="1" min="8" max="8"/>
    <col width="43" customWidth="1" min="9" max="9"/>
    <col width="19" customWidth="1" min="10" max="10"/>
    <col width="19" customWidth="1" min="11" max="11"/>
    <col width="25" customWidth="1" min="12" max="12"/>
    <col width="13" customWidth="1" min="13" max="13"/>
  </cols>
  <sheetData>
    <row r="1">
      <c r="A1" s="1" t="inlineStr">
        <is>
          <t>CONDENSED STATEMENTS OF CHANGES IN PARTNERS' CAPITAL (DEFICIT) - USD ($)</t>
        </is>
      </c>
      <c r="B1" s="2" t="inlineStr">
        <is>
          <t>Series 47 [Member]Assignees [Member]</t>
        </is>
      </c>
      <c r="C1" s="2" t="inlineStr">
        <is>
          <t>Series 47 [Member]General Partner [Member]</t>
        </is>
      </c>
      <c r="D1" s="2" t="inlineStr">
        <is>
          <t>Series 47 [Member]</t>
        </is>
      </c>
      <c r="E1" s="2" t="inlineStr">
        <is>
          <t>Series 48 [Member]Assignees [Member]</t>
        </is>
      </c>
      <c r="F1" s="2" t="inlineStr">
        <is>
          <t>Series 48 [Member]General Partner [Member]</t>
        </is>
      </c>
      <c r="G1" s="2" t="inlineStr">
        <is>
          <t>Series 48 [Member]</t>
        </is>
      </c>
      <c r="H1" s="2" t="inlineStr">
        <is>
          <t>Series 49 [Member]Assignees [Member]</t>
        </is>
      </c>
      <c r="I1" s="2" t="inlineStr">
        <is>
          <t>Series 49 [Member]General Partner [Member]</t>
        </is>
      </c>
      <c r="J1" s="2" t="inlineStr">
        <is>
          <t>Series 49 [Member]</t>
        </is>
      </c>
      <c r="K1" s="2" t="inlineStr">
        <is>
          <t>Assignees [Member]</t>
        </is>
      </c>
      <c r="L1" s="2" t="inlineStr">
        <is>
          <t>General Partner [Member]</t>
        </is>
      </c>
      <c r="M1" s="2" t="inlineStr">
        <is>
          <t>Total</t>
        </is>
      </c>
    </row>
    <row r="2">
      <c r="A2" s="4" t="inlineStr">
        <is>
          <t>Partners' capital (deficit) at Mar. 31, 2019</t>
        </is>
      </c>
      <c r="B2" s="6" t="n">
        <v>-2863087</v>
      </c>
      <c r="C2" s="6" t="n">
        <v>-84076</v>
      </c>
      <c r="D2" s="6" t="n">
        <v>-2947163</v>
      </c>
      <c r="E2" s="6" t="n">
        <v>-1585765</v>
      </c>
      <c r="F2" s="6" t="n">
        <v>-54864</v>
      </c>
      <c r="G2" s="6" t="n">
        <v>-1640629</v>
      </c>
      <c r="H2" s="6" t="n">
        <v>-2819682</v>
      </c>
      <c r="I2" s="6" t="n">
        <v>-141135</v>
      </c>
      <c r="J2" s="6" t="n">
        <v>-2960817</v>
      </c>
      <c r="K2" s="6" t="n">
        <v>-7268534</v>
      </c>
      <c r="L2" s="6" t="n">
        <v>-280075</v>
      </c>
      <c r="M2" s="6" t="n">
        <v>-7548609</v>
      </c>
    </row>
    <row r="3">
      <c r="A3" s="4" t="inlineStr">
        <is>
          <t>Net income (loss)</t>
        </is>
      </c>
      <c r="B3" s="5" t="n">
        <v>-57317</v>
      </c>
      <c r="C3" s="5" t="n">
        <v>-144</v>
      </c>
      <c r="D3" s="5" t="n">
        <v>-57461</v>
      </c>
      <c r="E3" s="5" t="n">
        <v>-34987</v>
      </c>
      <c r="F3" s="5" t="n">
        <v>-88</v>
      </c>
      <c r="G3" s="5" t="n">
        <v>-35075</v>
      </c>
      <c r="H3" s="5" t="n">
        <v>-114230</v>
      </c>
      <c r="I3" s="5" t="n">
        <v>-286</v>
      </c>
      <c r="J3" s="5" t="n">
        <v>-114516</v>
      </c>
      <c r="K3" s="5" t="n">
        <v>-206534</v>
      </c>
      <c r="L3" s="5" t="n">
        <v>-518</v>
      </c>
      <c r="M3" s="5" t="n">
        <v>-207052</v>
      </c>
    </row>
    <row r="4">
      <c r="A4" s="4" t="inlineStr">
        <is>
          <t>Partners' capital (deficit) at Jun. 30, 2019</t>
        </is>
      </c>
      <c r="B4" s="5" t="n">
        <v>-2920404</v>
      </c>
      <c r="C4" s="5" t="n">
        <v>-84220</v>
      </c>
      <c r="D4" s="5" t="n">
        <v>-3004624</v>
      </c>
      <c r="E4" s="5" t="n">
        <v>-1620752</v>
      </c>
      <c r="F4" s="5" t="n">
        <v>-54952</v>
      </c>
      <c r="G4" s="5" t="n">
        <v>-1675704</v>
      </c>
      <c r="H4" s="5" t="n">
        <v>-2933912</v>
      </c>
      <c r="I4" s="5" t="n">
        <v>-141421</v>
      </c>
      <c r="J4" s="5" t="n">
        <v>-3075333</v>
      </c>
      <c r="K4" s="5" t="n">
        <v>-7475068</v>
      </c>
      <c r="L4" s="5" t="n">
        <v>-280593</v>
      </c>
      <c r="M4" s="5" t="n">
        <v>-7755661</v>
      </c>
    </row>
    <row r="5">
      <c r="A5" s="4" t="inlineStr">
        <is>
          <t>Partners' capital (deficit) at Mar. 31, 2020</t>
        </is>
      </c>
      <c r="B5" s="5" t="n">
        <v>-2812811</v>
      </c>
      <c r="C5" s="5" t="n">
        <v>-83950</v>
      </c>
      <c r="D5" s="5" t="n">
        <v>-2896761</v>
      </c>
      <c r="E5" s="5" t="n">
        <v>-1384253</v>
      </c>
      <c r="F5" s="5" t="n">
        <v>-54359</v>
      </c>
      <c r="G5" s="5" t="n">
        <v>-1438612</v>
      </c>
      <c r="H5" s="5" t="n">
        <v>-3258270</v>
      </c>
      <c r="I5" s="5" t="n">
        <v>-142234</v>
      </c>
      <c r="J5" s="5" t="n">
        <v>-3400504</v>
      </c>
      <c r="K5" s="5" t="n">
        <v>-7455334</v>
      </c>
      <c r="L5" s="5" t="n">
        <v>-280543</v>
      </c>
      <c r="M5" s="5" t="n">
        <v>-7735877</v>
      </c>
    </row>
    <row r="6">
      <c r="A6" s="4" t="inlineStr">
        <is>
          <t>Net income (loss)</t>
        </is>
      </c>
      <c r="B6" s="5" t="n">
        <v>-50595</v>
      </c>
      <c r="C6" s="5" t="n">
        <v>-127</v>
      </c>
      <c r="D6" s="5" t="n">
        <v>-50722</v>
      </c>
      <c r="E6" s="5" t="n">
        <v>2511</v>
      </c>
      <c r="F6" s="5" t="n">
        <v>6</v>
      </c>
      <c r="G6" s="5" t="n">
        <v>2517</v>
      </c>
      <c r="H6" s="5" t="n">
        <v>-141314</v>
      </c>
      <c r="I6" s="5" t="n">
        <v>-354</v>
      </c>
      <c r="J6" s="5" t="n">
        <v>-141668</v>
      </c>
      <c r="K6" s="5" t="n">
        <v>-189398</v>
      </c>
      <c r="L6" s="5" t="n">
        <v>-475</v>
      </c>
      <c r="M6" s="5" t="n">
        <v>-189873</v>
      </c>
    </row>
    <row r="7">
      <c r="A7" s="4" t="inlineStr">
        <is>
          <t>Partners' capital (deficit) at Jun. 30, 2020</t>
        </is>
      </c>
      <c r="B7" s="6" t="n">
        <v>-2863406</v>
      </c>
      <c r="C7" s="6" t="n">
        <v>-84077</v>
      </c>
      <c r="D7" s="6" t="n">
        <v>-2947483</v>
      </c>
      <c r="E7" s="6" t="n">
        <v>-1381742</v>
      </c>
      <c r="F7" s="6" t="n">
        <v>-54353</v>
      </c>
      <c r="G7" s="6" t="n">
        <v>-1436095</v>
      </c>
      <c r="H7" s="6" t="n">
        <v>-3399584</v>
      </c>
      <c r="I7" s="6" t="n">
        <v>-142588</v>
      </c>
      <c r="J7" s="6" t="n">
        <v>-3542172</v>
      </c>
      <c r="K7" s="6" t="n">
        <v>-7644732</v>
      </c>
      <c r="L7" s="6" t="n">
        <v>-281018</v>
      </c>
      <c r="M7" s="6" t="n">
        <v>-7925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Jun. 30, 2020</t>
        </is>
      </c>
      <c r="C2" s="2" t="inlineStr">
        <is>
          <t>Jun. 30, 2019</t>
        </is>
      </c>
    </row>
    <row r="3">
      <c r="A3" s="3" t="inlineStr">
        <is>
          <t>Cash flows from operating activities</t>
        </is>
      </c>
    </row>
    <row r="4">
      <c r="A4" s="4" t="inlineStr">
        <is>
          <t>Net income (loss)</t>
        </is>
      </c>
      <c r="B4" s="6" t="n">
        <v>-189873</v>
      </c>
      <c r="C4" s="6" t="n">
        <v>-207052</v>
      </c>
    </row>
    <row r="5">
      <c r="A5" s="3" t="inlineStr">
        <is>
          <t>Adjustments to reconcile net income (loss) to net cash provided by (used in) operating activities</t>
        </is>
      </c>
    </row>
    <row r="6">
      <c r="A6" s="4" t="inlineStr">
        <is>
          <t>Gain on sale of operating limited partnerships</t>
        </is>
      </c>
      <c r="B6" s="5" t="n">
        <v>-33500</v>
      </c>
      <c r="C6" s="5" t="n">
        <v>0</v>
      </c>
    </row>
    <row r="7">
      <c r="A7" s="3" t="inlineStr">
        <is>
          <t>Changes in assets and liabilities</t>
        </is>
      </c>
    </row>
    <row r="8">
      <c r="A8" s="4" t="inlineStr">
        <is>
          <t>Increase (Decrease) in accounts payable and accrued expenses</t>
        </is>
      </c>
      <c r="B8" s="5" t="n">
        <v>-2500</v>
      </c>
      <c r="C8" s="5" t="n">
        <v>0</v>
      </c>
    </row>
    <row r="9">
      <c r="A9" s="4" t="inlineStr">
        <is>
          <t>Increase (Decrease) in accounts payable - affiliates</t>
        </is>
      </c>
      <c r="B9" s="5" t="n">
        <v>-6207</v>
      </c>
      <c r="C9" s="5" t="n">
        <v>229263</v>
      </c>
    </row>
    <row r="10">
      <c r="A10" s="4" t="inlineStr">
        <is>
          <t>Net cash provided by (used in) operating activities</t>
        </is>
      </c>
      <c r="B10" s="5" t="n">
        <v>-232080</v>
      </c>
      <c r="C10" s="5" t="n">
        <v>22211</v>
      </c>
    </row>
    <row r="11">
      <c r="A11" s="3" t="inlineStr">
        <is>
          <t>Cash flows from investing activities</t>
        </is>
      </c>
    </row>
    <row r="12">
      <c r="A12" s="4" t="inlineStr">
        <is>
          <t>Proceeds from disposition</t>
        </is>
      </c>
      <c r="B12" s="5" t="n">
        <v>33500</v>
      </c>
      <c r="C12" s="5" t="n">
        <v>0</v>
      </c>
    </row>
    <row r="13">
      <c r="A13" s="4" t="inlineStr">
        <is>
          <t>Net cash provided by investing activities</t>
        </is>
      </c>
      <c r="B13" s="5" t="n">
        <v>33500</v>
      </c>
      <c r="C13" s="5" t="n">
        <v>0</v>
      </c>
    </row>
    <row r="14">
      <c r="A14" s="4" t="inlineStr">
        <is>
          <t>INCREASE (DECREASE) IN CASH AND CASH EQUIVALENTS</t>
        </is>
      </c>
      <c r="B14" s="5" t="n">
        <v>-198580</v>
      </c>
      <c r="C14" s="5" t="n">
        <v>22211</v>
      </c>
    </row>
    <row r="15">
      <c r="A15" s="4" t="inlineStr">
        <is>
          <t>Cash and cash equivalents, beginning</t>
        </is>
      </c>
      <c r="B15" s="5" t="n">
        <v>1220750</v>
      </c>
      <c r="C15" s="5" t="n">
        <v>707501</v>
      </c>
    </row>
    <row r="16">
      <c r="A16" s="4" t="inlineStr">
        <is>
          <t>Cash and cash equivalents, ending</t>
        </is>
      </c>
      <c r="B16" s="5" t="n">
        <v>1022170</v>
      </c>
      <c r="C16" s="5" t="n">
        <v>729712</v>
      </c>
    </row>
    <row r="17">
      <c r="A17" s="4" t="inlineStr">
        <is>
          <t>Series 47 [Member]</t>
        </is>
      </c>
    </row>
    <row r="18">
      <c r="A18" s="3" t="inlineStr">
        <is>
          <t>Cash flows from operating activities</t>
        </is>
      </c>
    </row>
    <row r="19">
      <c r="A19" s="4" t="inlineStr">
        <is>
          <t>Net income (loss)</t>
        </is>
      </c>
      <c r="B19" s="5" t="n">
        <v>-50722</v>
      </c>
      <c r="C19" s="5" t="n">
        <v>-57461</v>
      </c>
    </row>
    <row r="20">
      <c r="A20" s="3" t="inlineStr">
        <is>
          <t>Adjustments to reconcile net income (loss) to net cash provided by (used in) operating activities</t>
        </is>
      </c>
    </row>
    <row r="21">
      <c r="A21" s="4" t="inlineStr">
        <is>
          <t>Gain on sale of operating limited partnerships</t>
        </is>
      </c>
      <c r="B21" s="5" t="n">
        <v>0</v>
      </c>
      <c r="C21" s="5" t="n">
        <v>0</v>
      </c>
    </row>
    <row r="22">
      <c r="A22" s="3" t="inlineStr">
        <is>
          <t>Changes in assets and liabilities</t>
        </is>
      </c>
    </row>
    <row r="23">
      <c r="A23" s="4" t="inlineStr">
        <is>
          <t>Increase (Decrease) in accounts payable and accrued expenses</t>
        </is>
      </c>
      <c r="B23" s="5" t="n">
        <v>-6179</v>
      </c>
      <c r="C23" s="5" t="n">
        <v>0</v>
      </c>
    </row>
    <row r="24">
      <c r="A24" s="4" t="inlineStr">
        <is>
          <t>Increase (Decrease) in accounts payable - affiliates</t>
        </is>
      </c>
      <c r="B24" s="5" t="n">
        <v>-141247</v>
      </c>
      <c r="C24" s="5" t="n">
        <v>62652</v>
      </c>
    </row>
    <row r="25">
      <c r="A25" s="4" t="inlineStr">
        <is>
          <t>Net cash provided by (used in) operating activities</t>
        </is>
      </c>
      <c r="B25" s="5" t="n">
        <v>-198148</v>
      </c>
      <c r="C25" s="5" t="n">
        <v>5191</v>
      </c>
    </row>
    <row r="26">
      <c r="A26" s="3" t="inlineStr">
        <is>
          <t>Cash flows from investing activities</t>
        </is>
      </c>
    </row>
    <row r="27">
      <c r="A27" s="4" t="inlineStr">
        <is>
          <t>Proceeds from disposition</t>
        </is>
      </c>
      <c r="B27" s="5" t="n">
        <v>0</v>
      </c>
      <c r="C27" s="5" t="n">
        <v>0</v>
      </c>
    </row>
    <row r="28">
      <c r="A28" s="4" t="inlineStr">
        <is>
          <t>Net cash provided by investing activities</t>
        </is>
      </c>
      <c r="B28" s="5" t="n">
        <v>0</v>
      </c>
      <c r="C28" s="5" t="n">
        <v>0</v>
      </c>
    </row>
    <row r="29">
      <c r="A29" s="4" t="inlineStr">
        <is>
          <t>INCREASE (DECREASE) IN CASH AND CASH EQUIVALENTS</t>
        </is>
      </c>
      <c r="B29" s="5" t="n">
        <v>-198148</v>
      </c>
      <c r="C29" s="5" t="n">
        <v>5191</v>
      </c>
    </row>
    <row r="30">
      <c r="A30" s="4" t="inlineStr">
        <is>
          <t>Cash and cash equivalents, beginning</t>
        </is>
      </c>
      <c r="B30" s="5" t="n">
        <v>496126</v>
      </c>
      <c r="C30" s="5" t="n">
        <v>243174</v>
      </c>
    </row>
    <row r="31">
      <c r="A31" s="4" t="inlineStr">
        <is>
          <t>Cash and cash equivalents, ending</t>
        </is>
      </c>
      <c r="B31" s="5" t="n">
        <v>297978</v>
      </c>
      <c r="C31" s="5" t="n">
        <v>248365</v>
      </c>
    </row>
    <row r="32">
      <c r="A32" s="4" t="inlineStr">
        <is>
          <t>Series 48 [Member]</t>
        </is>
      </c>
    </row>
    <row r="33">
      <c r="A33" s="3" t="inlineStr">
        <is>
          <t>Cash flows from operating activities</t>
        </is>
      </c>
    </row>
    <row r="34">
      <c r="A34" s="4" t="inlineStr">
        <is>
          <t>Net income (loss)</t>
        </is>
      </c>
      <c r="B34" s="5" t="n">
        <v>2517</v>
      </c>
      <c r="C34" s="5" t="n">
        <v>-35075</v>
      </c>
    </row>
    <row r="35">
      <c r="A35" s="3" t="inlineStr">
        <is>
          <t>Adjustments to reconcile net income (loss) to net cash provided by (used in) operating activities</t>
        </is>
      </c>
    </row>
    <row r="36">
      <c r="A36" s="4" t="inlineStr">
        <is>
          <t>Gain on sale of operating limited partnerships</t>
        </is>
      </c>
      <c r="B36" s="5" t="n">
        <v>-33500</v>
      </c>
      <c r="C36" s="5" t="n">
        <v>0</v>
      </c>
    </row>
    <row r="37">
      <c r="A37" s="3" t="inlineStr">
        <is>
          <t>Changes in assets and liabilities</t>
        </is>
      </c>
    </row>
    <row r="38">
      <c r="A38" s="4" t="inlineStr">
        <is>
          <t>Increase (Decrease) in accounts payable and accrued expenses</t>
        </is>
      </c>
      <c r="B38" s="5" t="n">
        <v>4000</v>
      </c>
      <c r="C38" s="5" t="n">
        <v>0</v>
      </c>
    </row>
    <row r="39">
      <c r="A39" s="4" t="inlineStr">
        <is>
          <t>Increase (Decrease) in accounts payable - affiliates</t>
        </is>
      </c>
      <c r="B39" s="5" t="n">
        <v>19239</v>
      </c>
      <c r="C39" s="5" t="n">
        <v>38835</v>
      </c>
    </row>
    <row r="40">
      <c r="A40" s="4" t="inlineStr">
        <is>
          <t>Net cash provided by (used in) operating activities</t>
        </is>
      </c>
      <c r="B40" s="5" t="n">
        <v>-7744</v>
      </c>
      <c r="C40" s="5" t="n">
        <v>3760</v>
      </c>
    </row>
    <row r="41">
      <c r="A41" s="3" t="inlineStr">
        <is>
          <t>Cash flows from investing activities</t>
        </is>
      </c>
    </row>
    <row r="42">
      <c r="A42" s="4" t="inlineStr">
        <is>
          <t>Proceeds from disposition</t>
        </is>
      </c>
      <c r="B42" s="5" t="n">
        <v>33500</v>
      </c>
      <c r="C42" s="5" t="n">
        <v>0</v>
      </c>
    </row>
    <row r="43">
      <c r="A43" s="4" t="inlineStr">
        <is>
          <t>Net cash provided by investing activities</t>
        </is>
      </c>
      <c r="B43" s="5" t="n">
        <v>33500</v>
      </c>
      <c r="C43" s="5" t="n">
        <v>0</v>
      </c>
    </row>
    <row r="44">
      <c r="A44" s="4" t="inlineStr">
        <is>
          <t>INCREASE (DECREASE) IN CASH AND CASH EQUIVALENTS</t>
        </is>
      </c>
      <c r="B44" s="5" t="n">
        <v>25756</v>
      </c>
      <c r="C44" s="5" t="n">
        <v>3760</v>
      </c>
    </row>
    <row r="45">
      <c r="A45" s="4" t="inlineStr">
        <is>
          <t>Cash and cash equivalents, beginning</t>
        </is>
      </c>
      <c r="B45" s="5" t="n">
        <v>398271</v>
      </c>
      <c r="C45" s="5" t="n">
        <v>209712</v>
      </c>
    </row>
    <row r="46">
      <c r="A46" s="4" t="inlineStr">
        <is>
          <t>Cash and cash equivalents, ending</t>
        </is>
      </c>
      <c r="B46" s="5" t="n">
        <v>424027</v>
      </c>
      <c r="C46" s="5" t="n">
        <v>213472</v>
      </c>
    </row>
    <row r="47">
      <c r="A47" s="4" t="inlineStr">
        <is>
          <t>Series 49 [Member]</t>
        </is>
      </c>
    </row>
    <row r="48">
      <c r="A48" s="3" t="inlineStr">
        <is>
          <t>Cash flows from operating activities</t>
        </is>
      </c>
    </row>
    <row r="49">
      <c r="A49" s="4" t="inlineStr">
        <is>
          <t>Net income (loss)</t>
        </is>
      </c>
      <c r="B49" s="5" t="n">
        <v>-141668</v>
      </c>
      <c r="C49" s="5" t="n">
        <v>-114516</v>
      </c>
    </row>
    <row r="50">
      <c r="A50" s="3" t="inlineStr">
        <is>
          <t>Adjustments to reconcile net income (loss) to net cash provided by (used in) operating activities</t>
        </is>
      </c>
    </row>
    <row r="51">
      <c r="A51" s="4" t="inlineStr">
        <is>
          <t>Gain on sale of operating limited partnerships</t>
        </is>
      </c>
      <c r="B51" s="5" t="n">
        <v>0</v>
      </c>
      <c r="C51" s="5" t="n">
        <v>0</v>
      </c>
    </row>
    <row r="52">
      <c r="A52" s="3" t="inlineStr">
        <is>
          <t>Changes in assets and liabilities</t>
        </is>
      </c>
    </row>
    <row r="53">
      <c r="A53" s="4" t="inlineStr">
        <is>
          <t>Increase (Decrease) in accounts payable and accrued expenses</t>
        </is>
      </c>
      <c r="B53" s="5" t="n">
        <v>-321</v>
      </c>
      <c r="C53" s="5" t="n">
        <v>0</v>
      </c>
    </row>
    <row r="54">
      <c r="A54" s="4" t="inlineStr">
        <is>
          <t>Increase (Decrease) in accounts payable - affiliates</t>
        </is>
      </c>
      <c r="B54" s="5" t="n">
        <v>115801</v>
      </c>
      <c r="C54" s="5" t="n">
        <v>127776</v>
      </c>
    </row>
    <row r="55">
      <c r="A55" s="4" t="inlineStr">
        <is>
          <t>Net cash provided by (used in) operating activities</t>
        </is>
      </c>
      <c r="B55" s="5" t="n">
        <v>-26188</v>
      </c>
      <c r="C55" s="5" t="n">
        <v>13260</v>
      </c>
    </row>
    <row r="56">
      <c r="A56" s="3" t="inlineStr">
        <is>
          <t>Cash flows from investing activities</t>
        </is>
      </c>
    </row>
    <row r="57">
      <c r="A57" s="4" t="inlineStr">
        <is>
          <t>Proceeds from disposition</t>
        </is>
      </c>
      <c r="B57" s="5" t="n">
        <v>0</v>
      </c>
      <c r="C57" s="5" t="n">
        <v>0</v>
      </c>
    </row>
    <row r="58">
      <c r="A58" s="4" t="inlineStr">
        <is>
          <t>Net cash provided by investing activities</t>
        </is>
      </c>
      <c r="B58" s="5" t="n">
        <v>0</v>
      </c>
      <c r="C58" s="5" t="n">
        <v>0</v>
      </c>
    </row>
    <row r="59">
      <c r="A59" s="4" t="inlineStr">
        <is>
          <t>INCREASE (DECREASE) IN CASH AND CASH EQUIVALENTS</t>
        </is>
      </c>
      <c r="B59" s="5" t="n">
        <v>-26188</v>
      </c>
      <c r="C59" s="5" t="n">
        <v>13260</v>
      </c>
    </row>
    <row r="60">
      <c r="A60" s="4" t="inlineStr">
        <is>
          <t>Cash and cash equivalents, beginning</t>
        </is>
      </c>
      <c r="B60" s="5" t="n">
        <v>326353</v>
      </c>
      <c r="C60" s="5" t="n">
        <v>254615</v>
      </c>
    </row>
    <row r="61">
      <c r="A61" s="4" t="inlineStr">
        <is>
          <t>Cash and cash equivalents, ending</t>
        </is>
      </c>
      <c r="B61" s="6" t="n">
        <v>300165</v>
      </c>
      <c r="C61" s="6" t="n">
        <v>267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Jun. 30, 2020</t>
        </is>
      </c>
    </row>
    <row r="3">
      <c r="A3" s="3" t="inlineStr">
        <is>
          <t>ORGANIZATION</t>
        </is>
      </c>
    </row>
    <row r="4">
      <c r="A4" s="4" t="inlineStr">
        <is>
          <t>ORGANIZATION</t>
        </is>
      </c>
      <c r="B4" s="4" t="inlineStr">
        <is>
          <t>NOTE A - ORGANIZATION
Boston Capital Tax Credit Fund V L.P. (the "Fund") was organized under the laws of the State of Delaware as of October 15, 2003, for the purpose of acquiring, holding, and disposing of limited partnership interests in operating partnerships which acquire, develop, rehabilitate, operate and own newly constructed, existing or rehabilitated low-income apartment complexes ("Operating Partnerships"). The general partner of the Fund is Boston Capital Associates V LLC, a Delaware limited liability company. The members of the general partner are Boston Capital Companion Limited Partnership, a Massachusetts limited partnership, and John P. Manning, who is the managing member. Additional managers of the general partner are Jeffrey H. Goldstein and Marc N. Teal. The general partner of Boston Capital Companion Limited Partnership is Boston Capital Partners II Corporation whose sole shareholder is John P. Manning. John P. Manning is the principal of Boston Capital Partners, Inc.
The assignor limited partner is BCTC V Assignor Corp., a Delaware corporation which is wholly-owned by John P. Manning. The assignor limited partner was formed for the purpose of serving in that capacity for the Fund and will not engage in any other business. Units of beneficial interest in the limited partnership interest of the assignor limited partner will be assigned by the assignor limited partner by means of beneficial assignee certificates ("BACs") to investors and investors will be entitled to all the rights and economic benefits of a limited partner of the Fund, including rights to a percentage of the income, gains, losses, deductions, credits and distributions of the Fund.
A Registration Statement on Form S‑11 and the related prospectus, (the "Prospectus") were filed with the Securities and Exchange Commission and became effective January 2, 2004 in connection with a public offering ("Offering") in one or more series of a minimum of 250,000 BACs and a maximum of 7,000,000 BACs at $10 per BAC. On August 10, 2004, an amendment to Form S‑11, which registered an additional 8,500,000 BACs for sale to the public in one or more series, became effective. As of June 30, 2020, subscriptions had been received and accepted by the Fund for 11,777,706 BACs representing capital contributions of $117,777,060.
Below is a summary of the BACs sold and total equity raised, by series, as of June 30, 2020:
Series
Closing Date
BACs Sold
Equity Raised
Series 47
April 30, 2004
3,478,334
$
34,783,340
Series 48
August 12, 2004
2,299,372
$
22,993,720
Series 49
April 29, 2005
6,000,000
$
60,000,000
The Fund concluded its public offering of BACs in the Fund on April 29, 20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AND FINANCIAL REPORTING POLICIES</t>
        </is>
      </c>
      <c r="B1" s="2" t="inlineStr">
        <is>
          <t>3 Months Ended</t>
        </is>
      </c>
    </row>
    <row r="2">
      <c r="B2" s="2" t="inlineStr">
        <is>
          <t>Jun. 30, 2020</t>
        </is>
      </c>
    </row>
    <row r="3">
      <c r="A3" s="3" t="inlineStr">
        <is>
          <t>ACCOUNTING AND FINANCIAL REPORTING POLICIES</t>
        </is>
      </c>
    </row>
    <row r="4">
      <c r="A4" s="4" t="inlineStr">
        <is>
          <t>ACCOUNTING AND FINANCIAL REPORTING POLICIES</t>
        </is>
      </c>
      <c r="B4" s="4" t="inlineStr">
        <is>
          <t>NOTE B - ACCOUNTING AND FINANCIAL REPORTING POLICIES
The condensed financial statements herein as of June 30, 2020 and for the three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such rules and regulations. It is suggested that these condensed financial statements be read in conjunction with the financial statements and notes thereto included in the Fund’s Annual Report on Form 10‑K for the fiscal year ended March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t>
        </is>
      </c>
    </row>
    <row r="4">
      <c r="A4" s="4" t="inlineStr">
        <is>
          <t>RELATED PARTY TRANSACTIONS</t>
        </is>
      </c>
      <c r="B4" s="4" t="inlineStr">
        <is>
          <t>NOTE C - RELATED PARTY TRANSACTIONS
The Fund has entered into several transactions with various affiliates of the general partner, including Boston Capital Holdings Limited Partnership, Boston Capital Securities, Inc., and Boston Capital Asset Management L.P. as follows:
An annual fund management fee of .5 percent of the aggregate cost of all apartment complexes owned by the Operating Partnerships has been accrued to Boston Capital Asset Management L.P. Since reporting fees collected by the various series were added to reserves and not paid to Boston Capital Asset Management L.P., the amounts accrued are not net of reporting fees received. The fund management fee accrued for the quarters ended June 30, 2020 and 2019 are as follows:
2020
2019
Series 47
$
37,431
$
62,652
Series 48
19,239
38,835
Series 49
125,070
127,776
Total
$
181,740
$
229,263
The fund management fees paid for the quarters ended June 30, 2020 and 2019 are as follows:
2020
2019
Series 47
$
178,678
$
—
Series 48
—
—
Series 49
9,269
—
Total
$
187,94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3:23:11Z</dcterms:created>
  <dcterms:modified xmlns:dcterms="http://purl.org/dc/terms/" xmlns:xsi="http://www.w3.org/2001/XMLSchema-instance" xsi:type="dcterms:W3CDTF">2020-08-12T13:23:11Z</dcterms:modified>
</cp:coreProperties>
</file>